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MPLE HILLS BUSINESS ACQUISITIO" sheetId="8" state="visible" r:id="rId8"/>
    <sheet xmlns:r="http://schemas.openxmlformats.org/officeDocument/2006/relationships" name="STOCK OPTIONS AND STOCK-BASED C" sheetId="9" state="visible" r:id="rId9"/>
    <sheet xmlns:r="http://schemas.openxmlformats.org/officeDocument/2006/relationships" name="WEIGHTED-AVERAGE SHARES AND REC"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CUSTOMER CONCENTRATION"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INTANGIBLE ASSETS"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MPLE HILLS BUSINESS ACQUISIT_2" sheetId="24" state="visible" r:id="rId24"/>
    <sheet xmlns:r="http://schemas.openxmlformats.org/officeDocument/2006/relationships" name="STOCK OPTIONS AND STOCK-BASED_2" sheetId="25" state="visible" r:id="rId25"/>
    <sheet xmlns:r="http://schemas.openxmlformats.org/officeDocument/2006/relationships" name="WEIGHTED-AVERAGE SHARES AND R_2" sheetId="26" state="visible" r:id="rId26"/>
    <sheet xmlns:r="http://schemas.openxmlformats.org/officeDocument/2006/relationships" name="LEASES (Tables)" sheetId="27" state="visible" r:id="rId27"/>
    <sheet xmlns:r="http://schemas.openxmlformats.org/officeDocument/2006/relationships" name="PROPERTY AND EQUIPMENT, NET (Ta"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SEGMENT INFORMATION (Tables)"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mple Hills Business Acquisit_3" sheetId="36" state="visible" r:id="rId36"/>
    <sheet xmlns:r="http://schemas.openxmlformats.org/officeDocument/2006/relationships" name="AMPLE HILLS BUSINESS ACQUISIT_4" sheetId="37" state="visible" r:id="rId37"/>
    <sheet xmlns:r="http://schemas.openxmlformats.org/officeDocument/2006/relationships" name="Stock Options and Stock-Based_3" sheetId="38" state="visible" r:id="rId38"/>
    <sheet xmlns:r="http://schemas.openxmlformats.org/officeDocument/2006/relationships" name="Stock Options and Stock-Based_4" sheetId="39" state="visible" r:id="rId39"/>
    <sheet xmlns:r="http://schemas.openxmlformats.org/officeDocument/2006/relationships" name="STOCK OPTIONS AND STOCK-BASED_5" sheetId="40" state="visible" r:id="rId40"/>
    <sheet xmlns:r="http://schemas.openxmlformats.org/officeDocument/2006/relationships" name="Weighted-Average Shares and R_3" sheetId="41" state="visible" r:id="rId41"/>
    <sheet xmlns:r="http://schemas.openxmlformats.org/officeDocument/2006/relationships" name="WEIGHTED-AVERAGE SHARES AND R_4" sheetId="42" state="visible" r:id="rId42"/>
    <sheet xmlns:r="http://schemas.openxmlformats.org/officeDocument/2006/relationships" name="Leases - Schedule of Future Min" sheetId="43" state="visible" r:id="rId43"/>
    <sheet xmlns:r="http://schemas.openxmlformats.org/officeDocument/2006/relationships" name="Leases - Schedule of Future M_2" sheetId="44" state="visible" r:id="rId44"/>
    <sheet xmlns:r="http://schemas.openxmlformats.org/officeDocument/2006/relationships" name="Leases - Schedule of Lease Term" sheetId="45" state="visible" r:id="rId45"/>
    <sheet xmlns:r="http://schemas.openxmlformats.org/officeDocument/2006/relationships" name="LEASES (Details Narrative)" sheetId="46" state="visible" r:id="rId46"/>
    <sheet xmlns:r="http://schemas.openxmlformats.org/officeDocument/2006/relationships" name="Property and Equipment, Net - S" sheetId="47" state="visible" r:id="rId47"/>
    <sheet xmlns:r="http://schemas.openxmlformats.org/officeDocument/2006/relationships" name="PROPERTY AND EQUIPMENT, NET (De" sheetId="48" state="visible" r:id="rId48"/>
    <sheet xmlns:r="http://schemas.openxmlformats.org/officeDocument/2006/relationships" name="CUSTOMER CONCENTRATION (Details" sheetId="49" state="visible" r:id="rId49"/>
    <sheet xmlns:r="http://schemas.openxmlformats.org/officeDocument/2006/relationships" name="Accounts Receivable, Net - Sche" sheetId="50" state="visible" r:id="rId50"/>
    <sheet xmlns:r="http://schemas.openxmlformats.org/officeDocument/2006/relationships" name="Inventories, Net - Schedule of " sheetId="51" state="visible" r:id="rId51"/>
    <sheet xmlns:r="http://schemas.openxmlformats.org/officeDocument/2006/relationships" name="INCOME TAXES (Details Narrative" sheetId="52" state="visible" r:id="rId52"/>
    <sheet xmlns:r="http://schemas.openxmlformats.org/officeDocument/2006/relationships" name="Segment Information - Schedule " sheetId="53" state="visible" r:id="rId53"/>
    <sheet xmlns:r="http://schemas.openxmlformats.org/officeDocument/2006/relationships" name="Segment Information - Schedul_2" sheetId="54" state="visible" r:id="rId54"/>
    <sheet xmlns:r="http://schemas.openxmlformats.org/officeDocument/2006/relationships" name="Intangible Assets - Schedule of" sheetId="55" state="visible" r:id="rId55"/>
    <sheet xmlns:r="http://schemas.openxmlformats.org/officeDocument/2006/relationships" name="Intangible Assets - Schedule _2" sheetId="56" state="visible" r:id="rId56"/>
    <sheet xmlns:r="http://schemas.openxmlformats.org/officeDocument/2006/relationships" name="INTANGIBLE ASSETS (Details Narr" sheetId="57" state="visible" r:id="rId57"/>
    <sheet xmlns:r="http://schemas.openxmlformats.org/officeDocument/2006/relationships" name="Long-Term Debt - Schedule of Lo" sheetId="58" state="visible" r:id="rId58"/>
    <sheet xmlns:r="http://schemas.openxmlformats.org/officeDocument/2006/relationships" name="Long-Term Debt - Schedule of De" sheetId="59" state="visible" r:id="rId59"/>
    <sheet xmlns:r="http://schemas.openxmlformats.org/officeDocument/2006/relationships" name="LONG-TERM DEBT (Details Narrati"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Nov. 30, 2021</t>
        </is>
      </c>
      <c r="C2" s="2" t="inlineStr">
        <is>
          <t>Dec.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001-38964</t>
        </is>
      </c>
    </row>
    <row r="13">
      <c r="A13" s="4" t="inlineStr">
        <is>
          <t>Entity Registrant Name</t>
        </is>
      </c>
      <c r="B13" s="4" t="inlineStr">
        <is>
          <t>SCHMITT INDUSTRIES, INC.</t>
        </is>
      </c>
    </row>
    <row r="14">
      <c r="A14" s="4" t="inlineStr">
        <is>
          <t>Entity Central Index Key</t>
        </is>
      </c>
      <c r="B14" s="4" t="inlineStr">
        <is>
          <t>0000922612</t>
        </is>
      </c>
    </row>
    <row r="15">
      <c r="A15" s="4" t="inlineStr">
        <is>
          <t>Entity Tax Identification Number</t>
        </is>
      </c>
      <c r="B15" s="4" t="inlineStr">
        <is>
          <t>93-1151989</t>
        </is>
      </c>
    </row>
    <row r="16">
      <c r="A16" s="4" t="inlineStr">
        <is>
          <t>Entity Incorporation, State or Country Code</t>
        </is>
      </c>
      <c r="B16" s="4" t="inlineStr">
        <is>
          <t>OR</t>
        </is>
      </c>
    </row>
    <row r="17">
      <c r="A17" s="4" t="inlineStr">
        <is>
          <t>Entity Address, Address Line One</t>
        </is>
      </c>
      <c r="B17" s="4" t="inlineStr">
        <is>
          <t>2765 N.W. Nicolai Street</t>
        </is>
      </c>
    </row>
    <row r="18">
      <c r="A18" s="4" t="inlineStr">
        <is>
          <t>Entity Address, City or Town</t>
        </is>
      </c>
      <c r="B18" s="4" t="inlineStr">
        <is>
          <t>Portland</t>
        </is>
      </c>
    </row>
    <row r="19">
      <c r="A19" s="4" t="inlineStr">
        <is>
          <t>Entity Address, State or Province</t>
        </is>
      </c>
      <c r="B19" s="4" t="inlineStr">
        <is>
          <t>OR</t>
        </is>
      </c>
    </row>
    <row r="20">
      <c r="A20" s="4" t="inlineStr">
        <is>
          <t>Entity Address, Postal Zip Code</t>
        </is>
      </c>
      <c r="B20" s="4" t="inlineStr">
        <is>
          <t>97210</t>
        </is>
      </c>
    </row>
    <row r="21">
      <c r="A21" s="4" t="inlineStr">
        <is>
          <t>City Area Code</t>
        </is>
      </c>
      <c r="B21" s="4" t="inlineStr">
        <is>
          <t>(503)</t>
        </is>
      </c>
    </row>
    <row r="22">
      <c r="A22" s="4" t="inlineStr">
        <is>
          <t>Local Phone Number</t>
        </is>
      </c>
      <c r="B22" s="4" t="inlineStr">
        <is>
          <t>227-7908</t>
        </is>
      </c>
    </row>
    <row r="23">
      <c r="A23" s="4" t="inlineStr">
        <is>
          <t>Title of 12(b) Security</t>
        </is>
      </c>
      <c r="B23" s="4" t="inlineStr">
        <is>
          <t>Common Stock - no par value</t>
        </is>
      </c>
    </row>
    <row r="24">
      <c r="A24" s="4" t="inlineStr">
        <is>
          <t>Trading Symbol</t>
        </is>
      </c>
      <c r="B24" s="4" t="inlineStr">
        <is>
          <t>SMI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8111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EIGHTED-AVERAGE SHARES AND RECONCILIATION</t>
        </is>
      </c>
      <c r="B1" s="2" t="inlineStr">
        <is>
          <t>6 Months Ended</t>
        </is>
      </c>
    </row>
    <row r="2">
      <c r="B2" s="2" t="inlineStr">
        <is>
          <t>Nov. 30, 2021</t>
        </is>
      </c>
    </row>
    <row r="3">
      <c r="A3" s="3" t="inlineStr">
        <is>
          <t>Net income (loss) per common share</t>
        </is>
      </c>
    </row>
    <row r="4">
      <c r="A4" s="4" t="inlineStr">
        <is>
          <t>WEIGHTED-AVERAGE SHARES AND RECONCILIATION</t>
        </is>
      </c>
      <c r="B4" s="4" t="inlineStr">
        <is>
          <t xml:space="preserve">NOTE 4 – WEIGHTED-AVERAGE SHARES AND RECONCILIATION Basic net (loss) income per share is computed
using the weighted-average number of shares of common stock outstanding. Diluted net (loss) income per share is computed using the weighted-average
number of shares of common stock outstanding, adjusted for dilutive incremental shares attributed to outstanding options to purchase common
stock and RSUs vested but not issued.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For the three and six months ended November 30,
2021, potentially dilutive securities consisted of options to purchase 22,500 1.70 Basic
weighted-average shares for the three and six months ended November 30, 2021 and November 30, 2020 were as follows: Weighted-Average
Shares and Reconciliation - Schedule of Weighted-Average Number of Shares
Three Months Ended Six Months Ended
2021 2020 2021 2020
Weighted-average shares (basic) 3,784,000 3,763,156 3,785,997 3,763,454
Effect of dilutive stock options 35,616 — 28,912 —
Weighted-average shares (diluted) 3,819,616 3,763,156 3,814,909 3,763,4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30, 2021</t>
        </is>
      </c>
    </row>
    <row r="3">
      <c r="A3" s="3" t="inlineStr">
        <is>
          <t>Leases [Abstract]</t>
        </is>
      </c>
    </row>
    <row r="4">
      <c r="A4" s="4" t="inlineStr">
        <is>
          <t>LEASES</t>
        </is>
      </c>
      <c r="B4" s="4" t="inlineStr">
        <is>
          <t xml:space="preserve">NOTE 5 – LEASES On November 22, 2019, the Company entered
into a triple-net lease agreement with Tosei, whereby Tosei will lease the Company's building located at 2451 NW 28th Avenue,
Portland, OR 97210 for a base monthly fee of $ 23,282 120 5,100,000 4,723,346 On October 1, 2020, the Company entered into the
Humboldt Lease, whereby Humboldt will lease the Company's building located at 2765 NW Nicolai Street, Portland, OR 97210 for a monthly
fee of $ 3,185 62
Years Ending May 31,
2022 $ 19,682
2023 40,151
2024 41,356
2025 42,597
2026 14,338
Total undiscounted cash flow $ 158,124 On December 1, 2020, the Company entered into
the Second Humboldt Lease, whereby Humboldt will lease a portion of the Company’s building located at 2451 NW 28th Avenue, Portland,
OR 97210 for a monthly fee of $ 4,596 59 In connection with the July 9, 2020 acquisition
of Ample Hills, the Company has multiple real estate leases for its leased stores as well as a manufacturing facility that are recorded
as operating leases under various non-cancellable operating leases. On November 12, 2021, the Company signed an additional retail lease
agreement in conjunction with its new retail store located in New York. The store is scheduled to open during the spring of 2022. Payments
on this lease will commence on April 22, 2022. To
determine whether a contract is or contains a lease, the Company determines at contract inception whether it contains the right to control
the use of an identified asset for a period of time in exchange for consideration to the counterparty in the transaction. If the Company
determines that the contract provides the right to obtain substantially all of the economic benefit from the use of the leased asset,
as well as the right for the Company to direct the asset's use, the Company recognizes a right-of-use asset and liability upon contract
inception. The initial carrying value of the operating lease liability is determined by calculating the present value of future lease
payments under the contract. The Company considers the future lease payments under the original terms of the contract, and also includes
explicitly enumerated renewal periods where management is reasonably certain that such renewal options will be exercised. The Company’s
operating leases contain varying terms and expire at various dates through 2030. For the three months ended November 30, 2021 and November
30, 2020, lease expenses under fixed term leases amounted to $ 486,039 and
$ 424,284 926,903 690,092 Certain of the Company’s operating leases
contain variable lease payments, either in part or in total, related to certain performance targets by the Company at the underlying store
locations. These variable leases costs are recognized as incurred in accordance with ASC 842 - Leases The Company's future minimum lease payments required
under operating leases that have commenced as of November 30, 2021 were as follows: Leases - Schedule of Future Minimum Lease Payments for Operating Leases Other Liabilities
Years Ending May 31,
2022 $ 777,027
2023 1,858,502
2024 1,866,585
2025 1,845,319
2026 1,619,558
Thereafter 7,146,576
Total lease payments 15,113,567
Less: imputed interest (2,529,689 )
Present value of lease payments 12,583,878
less: current lease obligations (1,224,648 )
Long-term lease obligations $ 11,359,230 In order to calculate the operating lease asset
and liability for a lease, ASC 842 - Leases The Company’s lease term and discount rates were as follows: Leases - Schedule of Lease Terms and Discount Rates
November 30, 2021
Weighted-average remaining lease term (years) 7.67
Weighted-average discount rate 3.8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Nov. 30, 2021</t>
        </is>
      </c>
    </row>
    <row r="3">
      <c r="A3" s="3" t="inlineStr">
        <is>
          <t>Property, Plant and Equipment [Abstract]</t>
        </is>
      </c>
    </row>
    <row r="4">
      <c r="A4" s="4" t="inlineStr">
        <is>
          <t>PROPERTY AND EQUIPMENT, NET</t>
        </is>
      </c>
      <c r="B4" s="4" t="inlineStr">
        <is>
          <t xml:space="preserve">NOTE 6 – PROPERTY AND EQUIPMENT, NET The Company’s property and equipment, net
consisted of the following: Property and Equipment, Net - Schedule of
Property, Plant and Equipment, Net
November 30, 2021 May 31, 2021
Land Land $ — $ 159,000
Buildings and improvements Buildings and Improvements 1,480,679 2,989,140
Furniture, fixtures and equipment
Furniture, Fixtures and Equipment 1,827,315 1,788,784
Total property and equipment 3,307,994 4,936,924
Less: accumulated depreciation (991,500 ) (2,112,907 )
Total property and equipment, net $ 2,316,494 $ 2,824,017 Depreciation expense for the three months ended
November 30, 2021 and 2020 was $ 113,240 68,561 230,839 124,7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Nov. 30, 2021</t>
        </is>
      </c>
    </row>
    <row r="3">
      <c r="A3" s="3" t="inlineStr">
        <is>
          <t>Risks and Uncertainties [Abstract]</t>
        </is>
      </c>
    </row>
    <row r="4">
      <c r="A4" s="4" t="inlineStr">
        <is>
          <t>CUSTOMER CONCENTRATION</t>
        </is>
      </c>
      <c r="B4" s="4" t="inlineStr">
        <is>
          <t xml:space="preserve">NOTE 7 - CUSTOMER CONCENTRATION Revenue Customer The Company had one customer who accounted
for 11.0 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Nov. 30, 2021</t>
        </is>
      </c>
    </row>
    <row r="3">
      <c r="A3" s="3" t="inlineStr">
        <is>
          <t>Receivables [Abstract]</t>
        </is>
      </c>
    </row>
    <row r="4">
      <c r="A4" s="4" t="inlineStr">
        <is>
          <t>ACCOUNTS RECEIVABLE, NET</t>
        </is>
      </c>
      <c r="B4" s="4" t="inlineStr">
        <is>
          <t xml:space="preserve">NOTE 8 – ACCOUNTS RECEIVABLE, NET The Company’s accounts receivable, net consisted
of the following: Accounts Receivable, Net - Schedule of
Accounts Receivable, Net
November 30, May 31,
2021 2021
Accounts receivable $ 1,479,192 $ 1,252,968
Less: allowance for doubtful accounts (94,007 ) (98,323 )
Accounts receivable, net $ 1,385,185 $ 1,154,6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Nov. 30, 2021</t>
        </is>
      </c>
    </row>
    <row r="3">
      <c r="A3" s="3" t="inlineStr">
        <is>
          <t>Inventory Disclosure [Abstract]</t>
        </is>
      </c>
    </row>
    <row r="4">
      <c r="A4" s="4" t="inlineStr">
        <is>
          <t>INVENTORIES, NET</t>
        </is>
      </c>
      <c r="B4" s="4" t="inlineStr">
        <is>
          <t xml:space="preserve">NOTE 9 – INVENTORIES, NET The Company’s inventories, net consisted
of the following: Inventories, Net - Schedule of Inventories, Current
November 30, 2021 May 31, 2021
Raw materials $ 887,829 $ 901,464
Work-in-process 28,958 35,160
Finished goods 1,009,628 731,826
Total inventories 1,926,415 1,668,450
Less: inventory reserves (100,779 ) (115,140 )
Inventories, net $ 1,825,636 $ 1,553,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1</t>
        </is>
      </c>
    </row>
    <row r="3">
      <c r="A3" s="3" t="inlineStr">
        <is>
          <t>Income Tax Disclosure [Abstract]</t>
        </is>
      </c>
    </row>
    <row r="4">
      <c r="A4" s="4" t="inlineStr">
        <is>
          <t>INCOME TAXES</t>
        </is>
      </c>
      <c r="B4" s="4" t="inlineStr">
        <is>
          <t xml:space="preserve">NOTE 10 -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allow for the deferred tax asset to
be fully utilized. The Company currently maintains a full valuation allowance against net deferred tax assets. Each year the Company files income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consolidated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As of November 30, 2021 and of May 31, 2021, the
Company had no other long-term liabilities related to income tax contingencies. Interest and penalties associated with uncertain tax positions
are recognized as components of the "Provision for income taxes." The Company had no liability for payment of interest and penalties
as of November 30, 2021 and May 31, 2021. Several tax years are subject to examination by
major tax jurisdictions. In the United States, federal tax years ended May 31, 2018 and after are subject to examination. Effective Tax Rate The effective tax rate was 0.1 0.6 0.1 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Nov. 30, 2021</t>
        </is>
      </c>
    </row>
    <row r="3">
      <c r="A3" s="3" t="inlineStr">
        <is>
          <t>Segment Reporting [Abstract]</t>
        </is>
      </c>
    </row>
    <row r="4">
      <c r="A4" s="4" t="inlineStr">
        <is>
          <t>SEGMENT INFORMATION</t>
        </is>
      </c>
      <c r="B4" s="4" t="inlineStr">
        <is>
          <t xml:space="preserve">NOTE 11 - SEGMENT INFORMATION As described in Note 2 - Ample Hills Business
Acquisition The foregoing information presents the balances
and activities of the Measurement Segment for the three and six months ended November 30, 2021 and November 30, 2020. For the Ice Cream
Segment, the balances and activities for the three and six months ended November 30, 2021 are included, however, due to the acquisition
occurring on July 9, 2020, only a portion of balances and activities are presented for the three and six months ended November 30, 2020. The
following table present the activity for the three months ended November 30, 2021 and 2020: Segment Information
- Schedule of Segment Reporting Information by Segment
Three Months Ended November 30,
2021 2020
Ice Cream Measurement Ice Cream Measurement
Revenue, net $ 1,979,616 $ 982,349 $ 1,158,989 $ 870,723
Gross margin $ 1,128,655 $ 476,436 $ 467,714 $ 494,399
Gross margin % 57.0 % 48.5 % 40.4 % 56.8 %
Operating loss $ (1,922,873 ) $ (639,506 ) $ (1,737,598 ) $ (409,682 )
Depreciation expense $ 106,747 $ 6,493 $ 59,160 $ 9,401
Amortization expense $ 5,733 $ 26,145 $ 6,017 $ 26,146
Capital expenditures $ 57,074 $ — $ 111,387 $ 13,680 The following table present the activity for the six months ended
November 30, 2021 and 2020:
Six Months Ended November 30,
2021 2020
Ice Cream Measurement Ice Cream Measurement
Revenue, net $ 4,935,371 $ 1,785,769 $ 1,660,409 $ 1,876,788
Gross margin $ 3,137,845 $ 876,446 $ 681,136 $ 888,621
Gross margin % 63.6 % 49.1 % 41.0 % 47.4 %
Operating loss $ (3,138,091 ) $ (1,155,039 ) $ (2,700,352 ) $ (1,068,620 )
Depreciation expense $ 214,639 $ 16,200 $ 94,486 $ 30,309
Amortization expense $ 11,466 $ 52,292 $ 10,028 $ 52,291
Capital expenditures $ 181,707 $ — $ 232,051 $ 26,320 Segment Assets
November 30, 2021 May 31,2021
Segment assets to total assets
Ice Cream Segment $ 9,898,380 $ 10,713,832
Measurement Segment 2,270,087 2,565,701
Corporate assets 11,125,320 7,894,397
Total assets $ 23,293,787 $ 21,173,9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Nov. 30, 2021</t>
        </is>
      </c>
    </row>
    <row r="3">
      <c r="A3" s="3" t="inlineStr">
        <is>
          <t>Goodwill and Intangible Assets Disclosure [Abstract]</t>
        </is>
      </c>
    </row>
    <row r="4">
      <c r="A4" s="4" t="inlineStr">
        <is>
          <t>INTANGIBLE ASSETS</t>
        </is>
      </c>
      <c r="B4" s="4" t="inlineStr">
        <is>
          <t xml:space="preserve">NOTE 12 - INTANGIBLE ASSETS Indefinite-Lived Intangible Assets In connection with the acquisition of Ample Hills
on July 9, 2020, the Company acquired tradenames and trademarks related to the Ample Hills business. The Company estimated the fair value
of these assets utilizing the relief-from-royalty method. These assets were determined to be indefinite-lived and are not amortized, but
instead are reviewed for impairment at least annually or whenever events or changes in circumstances indicate that such carrying values
may not be recoverable as required by ASC 350, Intangibles — Goodwill and Other During the fourth quarter of the fiscal year ended
May 31, 2021, the Company made an evaluation based on factors such as changes in the Ice Cream Segment’s growth rate and recent
trends in the Ice Cream Segment’s forecasted financial information, and concluded that a triggering event for an interim impairment
analysis had occurred. As part of qualitative assessment, it was determined that the carrying value of the Ample Hills tradenames exceeded
the estimated fair value. The tradename was valued using the relief-from-royalty method – a variation of the income approach –
which was used for the initial valuation of the tradename in connection with the Company’s acquisition of Ample Hills. Due to a
reduction in estimated total enterprise value as a result of the change in financial projections, there is no incremental fair value to
allocate to the tradenames. Therefore, during the fiscal year ended May 31, 2021, the Company recognized an impairment loss in the amount
of $ 903,422 Finite-lived Intangible Assets Amortizable intangible
assets include purchased technology and patents for the Company’s Measurement Segment and proprietary recipes and the Company’s
website for its Ice Cream Segment. These assets are amortized over their estimated useful lives ranging from three to fifteen years. In
total, the weighted-average remaining amortization period of the Company’s intangible assets was 4.62 As of November 30, 2021 and May 31, 2021,
for the Measurement Segment, the gross carrying value of amortizable intangible assets was $ 1,663,538 1,528,226 1,475,935 26,145 26,146 52,292 52,291 1.25 As of November 30, 2021 and May 31, 2021, for
the Ice Cream Segment, the gross carrying value of amortizable intangible assets was $ 172,184 33,528 22,062 5,733 11,466 6,017 10,028 7.92 The following tables present the major components of finite-intangible assets which are subject to amortization as of November 30, 2021 and May 31, 2021: Intangible Assets - Schedule of Finite-Lived Intangible Assets
As of November 30, 2021 Useful Life (Years) Gross Carrying Value Accumulated Amortization Net
Carrying Value
Finite-lived intangible assets subject to amortization:
Measurement Segment
Patented
technology Patented Technology 15 $ 1,663,538 $ (1,528,226 ) $ 135,312
Measurement Segment finite-lived assets 1,663,538 (1,528,226 ) 135,312
Ice Cream Segment
Proprietary recipes 10 146,739 (21,244 ) 125,495
Company website 3 25,445 (12,284 ) 13,161
Ice Cream Segment finite-lived intangible assets 172,184 (33,528 ) 138,656
Total finite-lived intangible assets $ 1,835,722 $ (1,561,754 ) $ 273,968
As of May 31, 2021 Useful Life (Years) Gross Carrying Value Accumulated Amortization Net Carrying Value
Finite-lived intangible assets subject to amortization:
Measurement Segment
Patented technology 15 $ 1,663,538 $ (1,475,935 ) $ 187,603
Measurement Segment finite-lived assets 1,663,538 (1,475,935 ) 187,603
Ice Cream Segment
Proprietary recipes 10 146,739 (13,934 ) 132,805
Company website 3 25,445 (8,128 ) 17,317
Ice Cream Segment finite-lived intangible assets 172,184 (22,062 ) 150,122
Total finite-lived intangible assets $ 1,835,722 $ (1,497,997 ) $ 337,725 Estimated amortization expense for each of the following years is as
follows: Intangible Assets - Schedule of Finite-Lived
Intangible Assets Future Amortization Expense
Year Ending May 31,
2022 $ 68,341
2023 101,370
2024 15,313
2025 14,621
2026 14,621
Thereafter 59,702
Total expected amortization expense $ 273,968 Finite-lived intangible assets are reviewed for
impairment whenever events or changes in circumstances indicate the carrying amount of the asset may not be recoverable. Recoverability
is determined by comparing the forecasted future net undiscounted cash flows from the operations to which the assets relate, based on
management's best estimates using the appropriate assumptions and projections at the time, to the carrying amount of the assets. If the
carrying value is determined to be in excess of such undiscounted cash flows, the asset is considered impaired and a loss is recognized
equal to the amount by which the carrying amount exceeds the estimated fair value of the assets, which is determined by discounting future
projecte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Nov. 30, 2021</t>
        </is>
      </c>
    </row>
    <row r="3">
      <c r="A3" s="3" t="inlineStr">
        <is>
          <t>Debt Disclosure [Abstract]</t>
        </is>
      </c>
    </row>
    <row r="4">
      <c r="A4" s="4" t="inlineStr">
        <is>
          <t>LONG-TERM DEBT</t>
        </is>
      </c>
      <c r="B4" s="4" t="inlineStr">
        <is>
          <t xml:space="preserve">NOTE 13 – LONG-TERM DEBT Paycheck Protection Program Loan On March 21, 2020, the Coronavirus Aid Relief
and Economic Security Ace (“CARES ACT”) was enacted. The CARES ACT established the PPP, which funds eligible businesses through
federally guaranteed loans. Under the PPP, companies are eligible for forgiveness of principal and accrued interest if the proceeds are
used for eligible costs, which include, but are not limited to, payroll, benefits, mortgage, lease and utility expenses. The Company received three PPP loans during the
fiscal year ended May 31, 2021, one of which was forgiven during the six months ended November 30, 2021. The remaining PPP loans are as
follows:
Loan Amount Issuance Date Maturity Period Interest Rate
PPP Loans
Ample Hills $ 1,471,022 July 30, 2020 5 1.0
Ample Hills 2,000,000 April 6, 2021 5 1.0
Total PPP Loan Balance $ 3,471,022 The first two loans (one of which was forgiven
during the six months ended November 30, 2021 and therefore excluded from the table) were granted on July 30, 2020 (collectively the “First
Draw PPP Loan”) under two notes payable. Both notes were issued July 30, 2020 and funds were disbursed on August 3, 2020. The third
loan was granted April 6, 2021 (the “Second Draw PPP Loan”) under a note payable. The note payable issued by Ample Hills for
the Second Draw PPP Loan was dated April 6, 2021 (the three notes collectively the “Notes”) and funds were disbursed April
6, 2021. The Notes mature five years from the date of issuance and bear interest annually of 1.0%. Interest is accrued monthly, commencing
on the date of issuance. Principal and interest is paid monthly through the maturity date, commencing on July 30, 2020 for the First Draw
PPP Loan and April 6, 2021 for the Second Draw PPP Loan, unless forgiven as described below. The Notes may be prepaid at any time prior
to maturity with no prepayment penalties. As noted above, Loan proceeds may be used only for eligible expense. Ample Hills has used and
intends to use the remaining funds for eligible purposes, including the re-hiring of Ample Hill’s workforce, The Company or Ample
Hills, as applicable, is currently seeking forgiveness of the balance of the First Draw PPP Loan and for the Second Draw PPP Loan. Forgiveness of the Loans is available for principal
that is used for the limited purposes that qualify for forgiveness under the requirements of the Small Business Administration (“SBA”),
in addition to accrued interest. To obtain forgiveness, the Company must request it, provide documentation in accordance with SBA requirements
and certify that the amounts requested to be forgiven qualify under those requirements. There is no guarantee that the remaining Loans
will be forgiven by the SBA and therefore, the Company has recorded a $ 3,471,022 876,404 On August 2, 2021, the Company requested forgiveness
of the First Draw PPP loan and provided documentation in accordance with SBA requirements and certified the amounts requested to be forgiven
qualified under the requirements. On August 28, 2021, the Company received correspondence from Bank of America, which included a Notice
of Paycheck Protection Program Forgiveness Payment from SBA for a portion of the First Draw PPP Loan in the amount of $ 588,534 264,476 Schmitt Industries On December 15, 2021 and December 22, 2021, respectively,
for the remaining portion of the First Draw PPP loan and the Second PPP loan, the Company provided documentation in accordance with SBA
requirements and certified the amounts requested to be forgiven qualified under the requirements. As of November 30, 2021 and May 31, 2021, the Company has the following
current and long-term liabilities recorded for the PPP loans: Long-Term Debt - Schedule of Debt
November
30, 2021 May 31, 2021
PPP Loan Balance
Current $ 876,404 $ 541,691
Long-term 2,594,618 3,253,389
Total PPP Loan Balance $ 3,471,022 $ 3,795,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t>
        </is>
      </c>
      <c r="B1" s="2" t="inlineStr">
        <is>
          <t>Nov. 30, 2021</t>
        </is>
      </c>
      <c r="C1" s="2" t="inlineStr">
        <is>
          <t>May 31, 2021</t>
        </is>
      </c>
    </row>
    <row r="2">
      <c r="A2" s="3" t="inlineStr">
        <is>
          <t>Current assets</t>
        </is>
      </c>
    </row>
    <row r="3">
      <c r="A3" s="4" t="inlineStr">
        <is>
          <t>Cash and cash equivalents</t>
        </is>
      </c>
      <c r="B3" s="6" t="n">
        <v>4572774</v>
      </c>
      <c r="C3" s="6" t="n">
        <v>4032690</v>
      </c>
    </row>
    <row r="4">
      <c r="A4" s="4" t="inlineStr">
        <is>
          <t>Accounts receivable, net</t>
        </is>
      </c>
      <c r="B4" s="5" t="n">
        <v>1385185</v>
      </c>
      <c r="C4" s="5" t="n">
        <v>1154645</v>
      </c>
    </row>
    <row r="5">
      <c r="A5" s="4" t="inlineStr">
        <is>
          <t>Inventories, net</t>
        </is>
      </c>
      <c r="B5" s="5" t="n">
        <v>1825636</v>
      </c>
      <c r="C5" s="5" t="n">
        <v>1553310</v>
      </c>
    </row>
    <row r="6">
      <c r="A6" s="4" t="inlineStr">
        <is>
          <t>Prepaid expenses</t>
        </is>
      </c>
      <c r="B6" s="5" t="n">
        <v>134209</v>
      </c>
      <c r="C6" s="5" t="n">
        <v>198345</v>
      </c>
    </row>
    <row r="7">
      <c r="A7" s="4" t="inlineStr">
        <is>
          <t>Income taxes receivable</t>
        </is>
      </c>
      <c r="B7" s="5" t="n">
        <v>5701</v>
      </c>
      <c r="C7" s="5" t="n">
        <v>18057</v>
      </c>
    </row>
    <row r="8">
      <c r="A8" s="4" t="inlineStr">
        <is>
          <t>Total current assets</t>
        </is>
      </c>
      <c r="B8" s="5" t="n">
        <v>7923505</v>
      </c>
      <c r="C8" s="5" t="n">
        <v>6957047</v>
      </c>
    </row>
    <row r="9">
      <c r="A9" s="4" t="inlineStr">
        <is>
          <t>Leasehold assets</t>
        </is>
      </c>
      <c r="B9" s="5" t="n">
        <v>11688920</v>
      </c>
      <c r="C9" s="5" t="n">
        <v>10448486</v>
      </c>
    </row>
    <row r="10">
      <c r="A10" s="4" t="inlineStr">
        <is>
          <t>Property and equipment, net</t>
        </is>
      </c>
      <c r="B10" s="5" t="n">
        <v>2316494</v>
      </c>
      <c r="C10" s="5" t="n">
        <v>2824017</v>
      </c>
    </row>
    <row r="11">
      <c r="A11" s="4" t="inlineStr">
        <is>
          <t>Property and equipment held for sale, net</t>
        </is>
      </c>
      <c r="B11" s="5" t="n">
        <v>433410</v>
      </c>
      <c r="C11" s="5" t="n">
        <v>174847</v>
      </c>
    </row>
    <row r="12">
      <c r="A12" s="4" t="inlineStr">
        <is>
          <t>Leasehold, utilities and ERP deposits</t>
        </is>
      </c>
      <c r="B12" s="5" t="n">
        <v>657490</v>
      </c>
      <c r="C12" s="5" t="n">
        <v>431808</v>
      </c>
    </row>
    <row r="13">
      <c r="A13" s="3" t="inlineStr">
        <is>
          <t>Other assets</t>
        </is>
      </c>
    </row>
    <row r="14">
      <c r="A14" s="4" t="inlineStr">
        <is>
          <t>Intangible assets, net</t>
        </is>
      </c>
      <c r="B14" s="5" t="n">
        <v>273968</v>
      </c>
      <c r="C14" s="5" t="n">
        <v>337725</v>
      </c>
    </row>
    <row r="15">
      <c r="A15" s="4" t="inlineStr">
        <is>
          <t>TOTAL ASSETS</t>
        </is>
      </c>
      <c r="B15" s="5" t="n">
        <v>23293787</v>
      </c>
      <c r="C15" s="5" t="n">
        <v>21173930</v>
      </c>
    </row>
    <row r="16">
      <c r="A16" s="3" t="inlineStr">
        <is>
          <t>Current liabilities</t>
        </is>
      </c>
    </row>
    <row r="17">
      <c r="A17" s="4" t="inlineStr">
        <is>
          <t>Accounts payable</t>
        </is>
      </c>
      <c r="B17" s="5" t="n">
        <v>677791</v>
      </c>
      <c r="C17" s="5" t="n">
        <v>583750</v>
      </c>
    </row>
    <row r="18">
      <c r="A18" s="4" t="inlineStr">
        <is>
          <t>Accrued commissions</t>
        </is>
      </c>
      <c r="B18" s="5" t="n">
        <v>63076</v>
      </c>
      <c r="C18" s="5" t="n">
        <v>60614</v>
      </c>
    </row>
    <row r="19">
      <c r="A19" s="4" t="inlineStr">
        <is>
          <t>Accrued payroll liabilities</t>
        </is>
      </c>
      <c r="B19" s="5" t="n">
        <v>614483</v>
      </c>
      <c r="C19" s="5" t="n">
        <v>527608</v>
      </c>
    </row>
    <row r="20">
      <c r="A20" s="4" t="inlineStr">
        <is>
          <t>Accrued liabilities</t>
        </is>
      </c>
      <c r="B20" s="5" t="n">
        <v>394745</v>
      </c>
      <c r="C20" s="5" t="n">
        <v>465146</v>
      </c>
    </row>
    <row r="21">
      <c r="A21" s="4" t="inlineStr">
        <is>
          <t>Customer deposits and prepayments</t>
        </is>
      </c>
      <c r="B21" s="5" t="n">
        <v>117754</v>
      </c>
      <c r="C21" s="5" t="n">
        <v>93364</v>
      </c>
    </row>
    <row r="22">
      <c r="A22" s="4" t="inlineStr">
        <is>
          <t>Other accrued liabilities</t>
        </is>
      </c>
      <c r="B22" s="5" t="n">
        <v>389213</v>
      </c>
      <c r="C22" s="5" t="n">
        <v>694590</v>
      </c>
    </row>
    <row r="23">
      <c r="A23" s="4" t="inlineStr">
        <is>
          <t>Current portion of long-term lease liabilities</t>
        </is>
      </c>
      <c r="B23" s="5" t="n">
        <v>1224648</v>
      </c>
      <c r="C23" s="5" t="n">
        <v>1042331</v>
      </c>
    </row>
    <row r="24">
      <c r="A24" s="4" t="inlineStr">
        <is>
          <t>Current portion of long-term debt</t>
        </is>
      </c>
      <c r="B24" s="5" t="n">
        <v>876404</v>
      </c>
      <c r="C24" s="5" t="n">
        <v>541691</v>
      </c>
    </row>
    <row r="25">
      <c r="A25" s="4" t="inlineStr">
        <is>
          <t>Total current liabilities</t>
        </is>
      </c>
      <c r="B25" s="5" t="n">
        <v>4358114</v>
      </c>
      <c r="C25" s="5" t="n">
        <v>4009094</v>
      </c>
    </row>
    <row r="26">
      <c r="A26" s="4" t="inlineStr">
        <is>
          <t>Long-term debt, net current portion</t>
        </is>
      </c>
      <c r="B26" s="5" t="n">
        <v>2594618</v>
      </c>
      <c r="C26" s="5" t="n">
        <v>3253389</v>
      </c>
    </row>
    <row r="27">
      <c r="A27" s="4" t="inlineStr">
        <is>
          <t>Long-term leasehold liabilities, net current portion</t>
        </is>
      </c>
      <c r="B27" s="5" t="n">
        <v>11359230</v>
      </c>
      <c r="C27" s="5" t="n">
        <v>10141864</v>
      </c>
    </row>
    <row r="28">
      <c r="A28" s="4" t="inlineStr">
        <is>
          <t>Total liabilities</t>
        </is>
      </c>
      <c r="B28" s="5" t="n">
        <v>18311962</v>
      </c>
      <c r="C28" s="5" t="n">
        <v>17404347</v>
      </c>
    </row>
    <row r="29">
      <c r="A29" s="3" t="inlineStr">
        <is>
          <t>Stockholders' equity</t>
        </is>
      </c>
    </row>
    <row r="30">
      <c r="A30" s="4" t="inlineStr">
        <is>
          <t>Common stock, no par value, 20,000,000 shares authorized, 4,229,193 and 3,811,142 shares issued and outstanding at November 30, 2021, respectively; and 4,204,553 and 3,786,502 shares issued and outstanding at May 31, 2021, respectively</t>
        </is>
      </c>
      <c r="B30" s="5" t="n">
        <v>12292728</v>
      </c>
      <c r="C30" s="5" t="n">
        <v>12223359</v>
      </c>
    </row>
    <row r="31">
      <c r="A31" s="4" t="inlineStr">
        <is>
          <t>Accumulated deficit</t>
        </is>
      </c>
      <c r="B31" s="5" t="n">
        <v>-7310903</v>
      </c>
      <c r="C31" s="5" t="n">
        <v>-8453776</v>
      </c>
    </row>
    <row r="32">
      <c r="A32" s="4" t="inlineStr">
        <is>
          <t>Total stockholders' equity</t>
        </is>
      </c>
      <c r="B32" s="5" t="n">
        <v>4981825</v>
      </c>
      <c r="C32" s="5" t="n">
        <v>3769583</v>
      </c>
    </row>
    <row r="33">
      <c r="A33" s="4" t="inlineStr">
        <is>
          <t>TOTAL LIABILITIES AND STOCKHOLDERS' EQUITY</t>
        </is>
      </c>
      <c r="B33" s="6" t="n">
        <v>23293787</v>
      </c>
      <c r="C33" s="6" t="n">
        <v>21173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1</t>
        </is>
      </c>
    </row>
    <row r="3">
      <c r="A3" s="3" t="inlineStr">
        <is>
          <t>Commitments and Contingencies Disclosure [Abstract]</t>
        </is>
      </c>
    </row>
    <row r="4">
      <c r="A4" s="4" t="inlineStr">
        <is>
          <t>COMMITMENTS AND CONTINGENCIES</t>
        </is>
      </c>
      <c r="B4" s="4" t="inlineStr">
        <is>
          <t xml:space="preserve"> NOTE 14 – COMMITMENTS AND CONTINGENCIES In a transaction related to the acquisition
of Schmitt Measurement Systems, Inc., formerly TMA Technologies, Inc. ("TMA"), the Company established a royalty pool and
vested in each shareholder and debt holder of the acquired company an interest in the royalty pool equal to the amount invested or
loaned including interest payable through March 1995. The royalty pool is funded at 5% of net revenues (defined as gross sales less
returns, allowances and sales commissions) of the Company's surface measurement products and future derivative products developed by
Schmitt Industries, Inc., which utilize these technologies. As part of the royalty pool agreement, each former shareholder and debt
holder released TMA from any claims with regards to the acquisition except their rights to future royalties. Royalty expense for the
three months ended November 30, 2021 and November 30, 2020 amounted to $ 11,787 6,506 19,429 12,486 During the Company’s fiscal year ended May
31, 2020 (“Fiscal 2020”), the Company determined that it was more likely than not that the Company had a pre-existing tax
liability related to prior periods. The Company has analyzed the liability and estimated it to be $ 265,3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1</t>
        </is>
      </c>
    </row>
    <row r="3">
      <c r="A3" s="3" t="inlineStr">
        <is>
          <t>Subsequent Events [Abstract]</t>
        </is>
      </c>
    </row>
    <row r="4">
      <c r="A4" s="4" t="inlineStr">
        <is>
          <t>SUBSEQUENT EVENTS</t>
        </is>
      </c>
      <c r="B4" s="4" t="inlineStr">
        <is>
          <t>NOTE 15 - SUBSEQUENT EVENTS The Company has evaluated subsequent events through
the filing of this Quarterly Report on Form 10-Q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1</t>
        </is>
      </c>
    </row>
    <row r="3">
      <c r="A3" s="3" t="inlineStr">
        <is>
          <t>Accounting Policies [Abstract]</t>
        </is>
      </c>
    </row>
    <row r="4">
      <c r="A4" s="4" t="inlineStr">
        <is>
          <t>Principles of Consolidation</t>
        </is>
      </c>
      <c r="B4" s="4" t="inlineStr">
        <is>
          <t xml:space="preserve">Principles of Consolidation These consolidated financial statements include
those of the Company and its wholly owned subsidiaries: Schmitt Measurement Systems, Inc. and Ample Hills Acquisition LLC. All significant
intercompany accounts and transactions have been eliminated in the preparation of the consolidated financial statements. </t>
        </is>
      </c>
    </row>
    <row r="5">
      <c r="A5" s="4" t="inlineStr">
        <is>
          <t>Reclassifications</t>
        </is>
      </c>
      <c r="B5" s="4" t="inlineStr">
        <is>
          <t xml:space="preserve">Reclassifications Certain amounts in the prior period consolidated
statements of operations have been reclassified to conform to the presentation of the current period. These reclassifications
had no effect on previously recorded net income (loss). </t>
        </is>
      </c>
    </row>
    <row r="6">
      <c r="A6" s="4" t="inlineStr">
        <is>
          <t>Use of Estimates</t>
        </is>
      </c>
      <c r="B6" s="4" t="inlineStr">
        <is>
          <t xml:space="preserve">Use of Estimates The preparation of the consolidated financial
statements in conformity with Generally Accepted Accounting Principles in the U.S. (“GAAP”) requires management to make estimates
and assumptions that affect the amounts reported in the consolidated financial statements and accompanying notes. Actual results could
differ from those estimates. </t>
        </is>
      </c>
    </row>
    <row r="7">
      <c r="A7" s="4" t="inlineStr">
        <is>
          <t>New Accounting Standards</t>
        </is>
      </c>
      <c r="B7" s="4" t="inlineStr">
        <is>
          <t xml:space="preserve">New Accounting Standards The Company assesses the adoption impacts of recently
issued accounting standards by the Financial Accounting Standards Board (“FASB”) on the Company's financial statements as
well as material updates to previous assessments, if any, from the Company’s Annual Report on Form 10-K for the fiscal year ended
May 31, 2021. There were no new material accounting standards issued in the six months ended November 30, 2021 that impacted the
Company. Recently Adopted Accounting Standards There were no new material accounting standards adopted in the six
months ended November 30, 2021. </t>
        </is>
      </c>
    </row>
    <row r="8">
      <c r="A8" s="4" t="inlineStr">
        <is>
          <t>Liquidity</t>
        </is>
      </c>
      <c r="B8" s="4" t="inlineStr">
        <is>
          <t xml:space="preserve">Liquidity Our primary source of liquidity
is our cash flows from operating activities resulting from net income and management of working capital. As of November 30, 2021,
our available funds consisted of $ 4,572,774 Investor On August 7, 2021, the Company received The Commitment
Letter to Schmitt Industries (“Commitment”) from our CEO. The Commitment states that Sententia Capital Management LLC (“SCM”)
or its affiliated entities will provide additional capital as required to Schmitt up to $ 1,300,000 On November 10, 2021, the Company closed on the
sale of its building located at 2451 NW 28th Avenue, Portland, OR 97210 for $ 5,100,000 4,723,346 4,598,095 </t>
        </is>
      </c>
    </row>
    <row r="9">
      <c r="A9" s="4" t="inlineStr">
        <is>
          <t>Business Combinations</t>
        </is>
      </c>
      <c r="B9" s="4" t="inlineStr">
        <is>
          <t xml:space="preserve">Business Combinations The Company accounts for business combinations
in accordance with Accounting Standard Codification (“ASC”) 805 - Business Combinations Acquisition of Ample
Hills </t>
        </is>
      </c>
    </row>
    <row r="10">
      <c r="A10" s="4" t="inlineStr">
        <is>
          <t>Assets Held for Sale</t>
        </is>
      </c>
      <c r="B10" s="4" t="inlineStr">
        <is>
          <t xml:space="preserve">Assets Held for Sale Assets held for sale are stated at the lower of
cost less depreciation or expected net realizable value. Depreciation is computed using the straight-line method over estimated useful
lives of 25 Assets Held for Sale The Company owned a two story 35,050 5,100,000 4,723,346 4,598,095 Leases The Company owns two office/industrial buildings
with a total of 11,667 Leases As of November 30, 2021 and May 31, 2021, assets
held for sale consisted of the following: Summary of Significant Accounting Policies -
Schedule of Assets Held for Sale
November 30, 2021 May 31, 2021
Land $ 159,000 $ 140,000
Buildings and improvements 1,616,250 246,135
Total property and equipment held for sale 1,775,250 386,135
Less accumulated depreciation (1,341,840 ) (211,288 )
Total property and equipment held for sale, net $ 433,410 $ 174,847 </t>
        </is>
      </c>
    </row>
    <row r="11">
      <c r="A11" s="4" t="inlineStr">
        <is>
          <t>Concentration of Credit Risk</t>
        </is>
      </c>
      <c r="B11" s="4" t="inlineStr">
        <is>
          <t xml:space="preserve">Concentration of Credit Risk Financial instruments that potentially expose
the Company to concentration of credit risk are trade accounts receivable. Credit terms generally require an invoice to be paid within
30 to 60 days or include a discount of up to 1.5% if the invoice is paid within ten days, with the net amount payable in 30 days. Terms
are set for each account depending on the customer's credit standing with the Company. </t>
        </is>
      </c>
    </row>
    <row r="12">
      <c r="A12" s="4" t="inlineStr">
        <is>
          <t>Financial Instruments</t>
        </is>
      </c>
      <c r="B12" s="4" t="inlineStr">
        <is>
          <t>Financial Instruments The carrying value of all other financial instruments
potentially subject to valuation risk (principally consisting of cash and cash equivalents, accounts receivable, accounts payable, the
current portion of the PPP loans, customer deposits and prepayments) approximates fair value because of their short-term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Nov. 30, 2021</t>
        </is>
      </c>
    </row>
    <row r="3">
      <c r="A3" s="3" t="inlineStr">
        <is>
          <t>Accounting Policies [Abstract]</t>
        </is>
      </c>
    </row>
    <row r="4">
      <c r="A4" s="4" t="inlineStr">
        <is>
          <t>Summary of Significant Accounting Policies - Schedule of Assets Held for Sale</t>
        </is>
      </c>
      <c r="B4" s="4" t="inlineStr">
        <is>
          <t xml:space="preserve">As of November 30, 2021 and May 31, 2021, assets
held for sale consisted of the following: Summary of Significant Accounting Policies -
Schedule of Assets Held for Sale
November 30, 2021 May 31, 2021
Land $ 159,000 $ 140,000
Buildings and improvements 1,616,250 246,135
Total property and equipment held for sale 1,775,250 386,135
Less accumulated depreciation (1,341,840 ) (211,288 )
Total property and equipment held for sale, net $ 433,410 $ 174,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MPLE HILLS BUSINESS ACQUISITION (Tables)</t>
        </is>
      </c>
      <c r="B1" s="2" t="inlineStr">
        <is>
          <t>6 Months Ended</t>
        </is>
      </c>
    </row>
    <row r="2">
      <c r="B2" s="2" t="inlineStr">
        <is>
          <t>Nov. 30, 2021</t>
        </is>
      </c>
    </row>
    <row r="3">
      <c r="A3" s="3" t="inlineStr">
        <is>
          <t>Business Combination and Asset Acquisition [Abstract]</t>
        </is>
      </c>
    </row>
    <row r="4">
      <c r="A4" s="4" t="inlineStr">
        <is>
          <t>Ample Hills Business Acquisition - Schedule of Purchase Price Allocation</t>
        </is>
      </c>
      <c r="B4" s="4" t="inlineStr">
        <is>
          <t xml:space="preserve">The following table summarizes the Company's fair value of the assets
acquired, and liabilities assumed, as of July 9, 2020, for the Company's acquisition of Ample Hills. Ample Hills Business Acquisition - Schedule of Purchase
Price Allocation
Purchase Price
Cash paid to sellers $ 1,000,000
Cash paid for cure costs 713,404
Total Purchase Price $ 1,713,404
Purchase Price Allocation
Assets Acquired
Right-of-use operating lease assets 10,645,098
Website 25,545
Tradename and trademarks 903,422
Proprietary recipes 146,739
Security deposits 225,180
Machinery and equipment 564,553
Leasehold improvements 815,798
Inventory 632,100
Total assets acquired $ 13,958,335
Liabilities Assumed
Right-of-use operating lease liabilities 10,645,098
Deferred tax liability 405,688
Customer deposits 20,204
Gift card liabilities 35,133
Total liabilities assumed $ 11,106,123
Net assets acquired 2,852,212
Gain on bargain purchase $ 1,138,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STOCK-BASED COMPENSATION (Tables)</t>
        </is>
      </c>
      <c r="B1" s="2" t="inlineStr">
        <is>
          <t>6 Months Ended</t>
        </is>
      </c>
    </row>
    <row r="2">
      <c r="B2" s="2" t="inlineStr">
        <is>
          <t>Nov. 30, 2021</t>
        </is>
      </c>
    </row>
    <row r="3">
      <c r="A3" s="3" t="inlineStr">
        <is>
          <t>Share-based Payment Arrangement [Abstract]</t>
        </is>
      </c>
    </row>
    <row r="4">
      <c r="A4" s="4" t="inlineStr">
        <is>
          <t>Stock Options and Stock-Based Compensation - Schedule of Stock Option Activity</t>
        </is>
      </c>
      <c r="B4" s="4" t="inlineStr">
        <is>
          <t xml:space="preserve">Outstanding Options Exercisable Options
Number of Shares Weighted- Average Exercise Price Weighted-Average Remaining Contractual Life (years) Number of Shares Weighted- Average Exercise Price
22,500 $ 1.70 5.3 22,500 $ 1.70 </t>
        </is>
      </c>
    </row>
    <row r="5">
      <c r="A5" s="4" t="inlineStr">
        <is>
          <t>Stock Options and Stock-Based Compensation - Schedule of Restricted Stock Unit Activity</t>
        </is>
      </c>
      <c r="B5" s="4" t="inlineStr">
        <is>
          <t xml:space="preserve">RSU activity under the Company's stock-based compensation plans during
the six months ended November 30, 2021 is summarized as follows: Stock Options and Stock-Based Compensation - Schedule of Restricted Stock Unit Activity
Number of Units Weighted-Average Price at Grant Date Aggregate Intrinsic Value
Non-vested RSUs - May 31, 2021 34,237 $ 4.71 $ 161,400
RSUs granted 9,457 $ 4.18 39,551
RSUs vested (24,640 ) $ 4.06 (99,948 )
Non-vested RSUs – November 30, 2021 19,054 $ 5.30 $ 101,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AVERAGE SHARES AND RECONCILIATION (Tables)</t>
        </is>
      </c>
      <c r="B1" s="2" t="inlineStr">
        <is>
          <t>6 Months Ended</t>
        </is>
      </c>
    </row>
    <row r="2">
      <c r="B2" s="2" t="inlineStr">
        <is>
          <t>Nov. 30, 2021</t>
        </is>
      </c>
    </row>
    <row r="3">
      <c r="A3" s="3" t="inlineStr">
        <is>
          <t>Net income (loss) per common share</t>
        </is>
      </c>
    </row>
    <row r="4">
      <c r="A4" s="4" t="inlineStr">
        <is>
          <t>Weighted-Average Shares and Reconciliation - Schedule of Weighted-Average Number of Shares</t>
        </is>
      </c>
      <c r="B4" s="4" t="inlineStr">
        <is>
          <t xml:space="preserve">Basic
weighted-average shares for the three and six months ended November 30, 2021 and November 30, 2020 were as follows: Weighted-Average
Shares and Reconciliation - Schedule of Weighted-Average Number of Shares
Three Months Ended Six Months Ended
2021 2020 2021 2020
Weighted-average shares (basic) 3,784,000 3,763,156 3,785,997 3,763,454
Effect of dilutive stock options 35,616 — 28,912 —
Weighted-average shares (diluted) 3,819,616 3,763,156 3,814,909 3,763,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Nov. 30, 2021</t>
        </is>
      </c>
    </row>
    <row r="3">
      <c r="A3" s="3" t="inlineStr">
        <is>
          <t>Leases [Abstract]</t>
        </is>
      </c>
    </row>
    <row r="4">
      <c r="A4" s="4" t="inlineStr">
        <is>
          <t>Leases - Schedule of Future Minimum Lease Payments Receivable</t>
        </is>
      </c>
      <c r="B4" s="4" t="inlineStr">
        <is>
          <t xml:space="preserve">Years Ending May 31,
2022 $ 19,682
2023 40,151
2024 41,356
2025 42,597
2026 14,338
Total undiscounted cash flow $ 158,124 </t>
        </is>
      </c>
    </row>
    <row r="5">
      <c r="A5" s="4" t="inlineStr">
        <is>
          <t>Leases - Schedule of Future Minimum Lease Payments for Operating Leases</t>
        </is>
      </c>
      <c r="B5" s="4" t="inlineStr">
        <is>
          <t xml:space="preserve">The Company's future minimum lease payments required
under operating leases that have commenced as of November 30, 2021 were as follows: Leases - Schedule of Future Minimum Lease Payments for Operating Leases Other Liabilities
Years Ending May 31,
2022 $ 777,027
2023 1,858,502
2024 1,866,585
2025 1,845,319
2026 1,619,558
Thereafter 7,146,576
Total lease payments 15,113,567
Less: imputed interest (2,529,689 )
Present value of lease payments 12,583,878
less: current lease obligations (1,224,648 )
Long-term lease obligations $ 11,359,230 </t>
        </is>
      </c>
    </row>
    <row r="6">
      <c r="A6" s="4" t="inlineStr">
        <is>
          <t>Leases - Schedule of Lease Terms and Discount Rates</t>
        </is>
      </c>
      <c r="B6" s="4" t="inlineStr">
        <is>
          <t>The Company’s lease term and discount rates were as follows: Leases - Schedule of Lease Terms and Discount Rates
November 30, 2021
Weighted-average remaining lease term (years) 7.67
Weighted-average discount rate 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6 Months Ended</t>
        </is>
      </c>
    </row>
    <row r="2">
      <c r="B2" s="2" t="inlineStr">
        <is>
          <t>Nov. 30, 2021</t>
        </is>
      </c>
    </row>
    <row r="3">
      <c r="A3" s="3" t="inlineStr">
        <is>
          <t>Property, Plant and Equipment [Abstract]</t>
        </is>
      </c>
    </row>
    <row r="4">
      <c r="A4" s="4" t="inlineStr">
        <is>
          <t>Property and Equipment, Net - Schedule of Property, Plant and Equipment, Net</t>
        </is>
      </c>
      <c r="B4" s="4" t="inlineStr">
        <is>
          <t xml:space="preserve">The Company’s property and equipment, net
consisted of the following: Property and Equipment, Net - Schedule of
Property, Plant and Equipment, Net
November 30, 2021 May 31, 2021
Land Land $ — $ 159,000
Buildings and improvements Buildings and Improvements 1,480,679 2,989,140
Furniture, fixtures and equipment
Furniture, Fixtures and Equipment 1,827,315 1,788,784
Total property and equipment 3,307,994 4,936,924
Less: accumulated depreciation (991,500 ) (2,112,907 )
Total property and equipment, net $ 2,316,494 $ 2,824,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Nov. 30, 2021</t>
        </is>
      </c>
    </row>
    <row r="3">
      <c r="A3" s="3" t="inlineStr">
        <is>
          <t>Receivables [Abstract]</t>
        </is>
      </c>
    </row>
    <row r="4">
      <c r="A4" s="4" t="inlineStr">
        <is>
          <t>Accounts Receivable, Net - Schedule of Accounts Receivable, Net</t>
        </is>
      </c>
      <c r="B4" s="4" t="inlineStr">
        <is>
          <t xml:space="preserve">The Company’s accounts receivable, net consisted
of the following: Accounts Receivable, Net - Schedule of
Accounts Receivable, Net
November 30, May 31,
2021 2021
Accounts receivable $ 1,479,192 $ 1,252,968
Less: allowance for doubtful accounts (94,007 ) (98,323 )
Accounts receivable, net $ 1,385,185 $ 1,154,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Nov. 30, 2021</t>
        </is>
      </c>
      <c r="C1" s="2" t="inlineStr">
        <is>
          <t>May 31, 2021</t>
        </is>
      </c>
    </row>
    <row r="2">
      <c r="A2" s="3" t="inlineStr">
        <is>
          <t>Statement of Financial Position [Abstract]</t>
        </is>
      </c>
    </row>
    <row r="3">
      <c r="A3" s="4" t="inlineStr">
        <is>
          <t>Common stock, par value</t>
        </is>
      </c>
      <c r="B3" s="6" t="n">
        <v>0</v>
      </c>
      <c r="C3" s="6" t="n">
        <v>0</v>
      </c>
    </row>
    <row r="4">
      <c r="A4" s="4" t="inlineStr">
        <is>
          <t>Common stock, shares authorized</t>
        </is>
      </c>
      <c r="B4" s="5" t="n">
        <v>20000000</v>
      </c>
      <c r="C4" s="5" t="n">
        <v>20000000</v>
      </c>
    </row>
    <row r="5">
      <c r="A5" s="4" t="inlineStr">
        <is>
          <t>Common stock, shares issued</t>
        </is>
      </c>
      <c r="B5" s="5" t="n">
        <v>4229193</v>
      </c>
      <c r="C5" s="5" t="n">
        <v>4204553</v>
      </c>
    </row>
    <row r="6">
      <c r="A6" s="4" t="inlineStr">
        <is>
          <t>Common stock, shares outstanding</t>
        </is>
      </c>
      <c r="B6" s="5" t="n">
        <v>3811142</v>
      </c>
      <c r="C6" s="5" t="n">
        <v>3786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IES, NET (Tables)</t>
        </is>
      </c>
      <c r="B1" s="2" t="inlineStr">
        <is>
          <t>6 Months Ended</t>
        </is>
      </c>
    </row>
    <row r="2">
      <c r="B2" s="2" t="inlineStr">
        <is>
          <t>Nov. 30, 2021</t>
        </is>
      </c>
    </row>
    <row r="3">
      <c r="A3" s="3" t="inlineStr">
        <is>
          <t>Inventory Disclosure [Abstract]</t>
        </is>
      </c>
    </row>
    <row r="4">
      <c r="A4" s="4" t="inlineStr">
        <is>
          <t>Inventories, Net - Schedule of Inventories, Current</t>
        </is>
      </c>
      <c r="B4" s="4" t="inlineStr">
        <is>
          <t xml:space="preserve">The Company’s inventories, net consisted
of the following: Inventories, Net - Schedule of Inventories, Current
November 30, 2021 May 31, 2021
Raw materials $ 887,829 $ 901,464
Work-in-process 28,958 35,160
Finished goods 1,009,628 731,826
Total inventories 1,926,415 1,668,450
Less: inventory reserves (100,779 ) (115,140 )
Inventories, net $ 1,825,636 $ 1,553,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6 Months Ended</t>
        </is>
      </c>
    </row>
    <row r="2">
      <c r="B2" s="2" t="inlineStr">
        <is>
          <t>Nov. 30, 2021</t>
        </is>
      </c>
    </row>
    <row r="3">
      <c r="A3" s="3" t="inlineStr">
        <is>
          <t>Segment Reporting [Abstract]</t>
        </is>
      </c>
    </row>
    <row r="4">
      <c r="A4" s="4" t="inlineStr">
        <is>
          <t>Segment Information - Schedule of Segment Reporting Information by Segment</t>
        </is>
      </c>
      <c r="B4" s="4" t="inlineStr">
        <is>
          <t xml:space="preserve">The
following table present the activity for the three months ended November 30, 2021 and 2020: Segment Information
- Schedule of Segment Reporting Information by Segment
Three Months Ended November 30,
2021 2020
Ice Cream Measurement Ice Cream Measurement
Revenue, net $ 1,979,616 $ 982,349 $ 1,158,989 $ 870,723
Gross margin $ 1,128,655 $ 476,436 $ 467,714 $ 494,399
Gross margin % 57.0 % 48.5 % 40.4 % 56.8 %
Operating loss $ (1,922,873 ) $ (639,506 ) $ (1,737,598 ) $ (409,682 )
Depreciation expense $ 106,747 $ 6,493 $ 59,160 $ 9,401
Amortization expense $ 5,733 $ 26,145 $ 6,017 $ 26,146
Capital expenditures $ 57,074 $ — $ 111,387 $ 13,680 The following table present the activity for the six months ended
November 30, 2021 and 2020:
Six Months Ended November 30,
2021 2020
Ice Cream Measurement Ice Cream Measurement
Revenue, net $ 4,935,371 $ 1,785,769 $ 1,660,409 $ 1,876,788
Gross margin $ 3,137,845 $ 876,446 $ 681,136 $ 888,621
Gross margin % 63.6 % 49.1 % 41.0 % 47.4 %
Operating loss $ (3,138,091 ) $ (1,155,039 ) $ (2,700,352 ) $ (1,068,620 )
Depreciation expense $ 214,639 $ 16,200 $ 94,486 $ 30,309
Amortization expense $ 11,466 $ 52,292 $ 10,028 $ 52,291
Capital expenditures $ 181,707 $ — $ 232,051 $ 26,320 Segment Assets </t>
        </is>
      </c>
    </row>
    <row r="5">
      <c r="A5" s="4" t="inlineStr">
        <is>
          <t>Segment Information - Schedule of Segment Reporting by Segment Assets</t>
        </is>
      </c>
      <c r="B5" s="4" t="inlineStr">
        <is>
          <t xml:space="preserve">November 30, 2021 May 31,2021
Segment assets to total assets
Ice Cream Segment $ 9,898,380 $ 10,713,832
Measurement Segment 2,270,087 2,565,701
Corporate assets 11,125,320 7,894,397
Total assets $ 23,293,787 $ 21,173,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Nov. 30, 2021</t>
        </is>
      </c>
    </row>
    <row r="3">
      <c r="A3" s="3" t="inlineStr">
        <is>
          <t>Goodwill and Intangible Assets Disclosure [Abstract]</t>
        </is>
      </c>
    </row>
    <row r="4">
      <c r="A4" s="4" t="inlineStr">
        <is>
          <t>Intangible Assets - Schedule of Finite-Lived Intangible Assets</t>
        </is>
      </c>
      <c r="B4" s="4" t="inlineStr">
        <is>
          <t xml:space="preserve">The following tables present the major components of finite-intangible assets which are subject to amortization as of November 30, 2021 and May 31, 2021: Intangible Assets - Schedule of Finite-Lived Intangible Assets
As of November 30, 2021 Useful Life (Years) Gross Carrying Value Accumulated Amortization Net
Carrying Value
Finite-lived intangible assets subject to amortization:
Measurement Segment
Patented
technology Patented Technology 15 $ 1,663,538 $ (1,528,226 ) $ 135,312
Measurement Segment finite-lived assets 1,663,538 (1,528,226 ) 135,312
Ice Cream Segment
Proprietary recipes 10 146,739 (21,244 ) 125,495
Company website 3 25,445 (12,284 ) 13,161
Ice Cream Segment finite-lived intangible assets 172,184 (33,528 ) 138,656
Total finite-lived intangible assets $ 1,835,722 $ (1,561,754 ) $ 273,968
As of May 31, 2021 Useful Life (Years) Gross Carrying Value Accumulated Amortization Net Carrying Value
Finite-lived intangible assets subject to amortization:
Measurement Segment
Patented technology 15 $ 1,663,538 $ (1,475,935 ) $ 187,603
Measurement Segment finite-lived assets 1,663,538 (1,475,935 ) 187,603
Ice Cream Segment
Proprietary recipes 10 146,739 (13,934 ) 132,805
Company website 3 25,445 (8,128 ) 17,317
Ice Cream Segment finite-lived intangible assets 172,184 (22,062 ) 150,122
Total finite-lived intangible assets $ 1,835,722 $ (1,497,997 ) $ 337,725 </t>
        </is>
      </c>
    </row>
    <row r="5">
      <c r="A5" s="4" t="inlineStr">
        <is>
          <t>Intangible Assets - Schedule of Finite-Lived Intangible Assets Future Amortization Expense</t>
        </is>
      </c>
      <c r="B5" s="4" t="inlineStr">
        <is>
          <t>Estimated amortization expense for each of the following years is as
follows: Intangible Assets - Schedule of Finite-Lived
Intangible Assets Future Amortization Expense
Year Ending May 31,
2022 $ 68,341
2023 101,370
2024 15,313
2025 14,621
2026 14,621
Thereafter 59,702
Total expected amortization expense $ 273,9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6 Months Ended</t>
        </is>
      </c>
    </row>
    <row r="2">
      <c r="B2" s="2" t="inlineStr">
        <is>
          <t>Nov. 30, 2021</t>
        </is>
      </c>
    </row>
    <row r="3">
      <c r="A3" s="3" t="inlineStr">
        <is>
          <t>Debt Disclosure [Abstract]</t>
        </is>
      </c>
    </row>
    <row r="4">
      <c r="A4" s="4" t="inlineStr">
        <is>
          <t>Long-Term Debt - Schedule of Long-Term Debt</t>
        </is>
      </c>
      <c r="B4" s="4" t="inlineStr">
        <is>
          <t xml:space="preserve">Loan Amount Issuance Date Maturity Period Interest Rate
PPP Loans
Ample Hills $ 1,471,022 July 30, 2020 5 1.0
Ample Hills 2,000,000 April 6, 2021 5 1.0
Total PPP Loan Balance $ 3,471,022 </t>
        </is>
      </c>
    </row>
    <row r="5">
      <c r="A5" s="4" t="inlineStr">
        <is>
          <t>Long-Term Debt - Schedule of Debt</t>
        </is>
      </c>
      <c r="B5" s="4" t="inlineStr">
        <is>
          <t xml:space="preserve">As of November 30, 2021 and May 31, 2021, the Company has the following
current and long-term liabilities recorded for the PPP loans: Long-Term Debt - Schedule of Debt
November
30, 2021 May 31, 2021
PPP Loan Balance
Current $ 876,404 $ 541,691
Long-term 2,594,618 3,253,389
Total PPP Loan Balance $ 3,471,022 $ 3,795,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Assets Held for Sale (Details) - USD ($)</t>
        </is>
      </c>
      <c r="B1" s="2" t="inlineStr">
        <is>
          <t>Nov. 30, 2021</t>
        </is>
      </c>
      <c r="C1" s="2" t="inlineStr">
        <is>
          <t>May 31, 2021</t>
        </is>
      </c>
    </row>
    <row r="2">
      <c r="A2" s="3" t="inlineStr">
        <is>
          <t>Long Lived Assets Held-for-sale [Line Items]</t>
        </is>
      </c>
    </row>
    <row r="3">
      <c r="A3" s="4" t="inlineStr">
        <is>
          <t xml:space="preserve">   Total property and equipment held for sale</t>
        </is>
      </c>
      <c r="B3" s="6" t="n">
        <v>3307994</v>
      </c>
      <c r="C3" s="6" t="n">
        <v>4936924</v>
      </c>
    </row>
    <row r="4">
      <c r="A4" s="4" t="inlineStr">
        <is>
          <t>Less accumulated depreciation</t>
        </is>
      </c>
      <c r="B4" s="5" t="n">
        <v>-991500</v>
      </c>
      <c r="C4" s="5" t="n">
        <v>-2112907</v>
      </c>
    </row>
    <row r="5">
      <c r="A5" s="4" t="inlineStr">
        <is>
          <t>Total property and equipment held for sale, net</t>
        </is>
      </c>
      <c r="B5" s="5" t="n">
        <v>2316494</v>
      </c>
      <c r="C5" s="5" t="n">
        <v>2824017</v>
      </c>
    </row>
    <row r="6">
      <c r="A6" s="4" t="inlineStr">
        <is>
          <t>Assets Held for Sale</t>
        </is>
      </c>
    </row>
    <row r="7">
      <c r="A7" s="3" t="inlineStr">
        <is>
          <t>Long Lived Assets Held-for-sale [Line Items]</t>
        </is>
      </c>
    </row>
    <row r="8">
      <c r="A8" s="4" t="inlineStr">
        <is>
          <t>Land</t>
        </is>
      </c>
      <c r="B8" s="5" t="n">
        <v>159000</v>
      </c>
      <c r="C8" s="5" t="n">
        <v>140000</v>
      </c>
    </row>
    <row r="9">
      <c r="A9" s="4" t="inlineStr">
        <is>
          <t>Buildings and improvements</t>
        </is>
      </c>
      <c r="B9" s="5" t="n">
        <v>1616250</v>
      </c>
      <c r="C9" s="5" t="n">
        <v>246135</v>
      </c>
    </row>
    <row r="10">
      <c r="A10" s="4" t="inlineStr">
        <is>
          <t xml:space="preserve">   Total property and equipment held for sale</t>
        </is>
      </c>
      <c r="B10" s="5" t="n">
        <v>1775250</v>
      </c>
      <c r="C10" s="5" t="n">
        <v>386135</v>
      </c>
    </row>
    <row r="11">
      <c r="A11" s="4" t="inlineStr">
        <is>
          <t>Less accumulated depreciation</t>
        </is>
      </c>
      <c r="B11" s="5" t="n">
        <v>-1341840</v>
      </c>
      <c r="C11" s="5" t="n">
        <v>-211288</v>
      </c>
    </row>
    <row r="12">
      <c r="A12" s="4" t="inlineStr">
        <is>
          <t>Total property and equipment held for sale, net</t>
        </is>
      </c>
      <c r="B12" s="6" t="n">
        <v>433410</v>
      </c>
      <c r="C12" s="6" t="n">
        <v>1748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24" customWidth="1" min="2" max="2"/>
    <col width="21" customWidth="1" min="3" max="3"/>
    <col width="24" customWidth="1" min="4" max="4"/>
    <col width="21" customWidth="1" min="5" max="5"/>
    <col width="20" customWidth="1" min="6" max="6"/>
  </cols>
  <sheetData>
    <row r="1">
      <c r="A1" s="1" t="inlineStr">
        <is>
          <t>SUMMARY OF SIGNIFICANT ACCOUNTING POLICIES (Details Narrative)</t>
        </is>
      </c>
      <c r="B1" s="2" t="inlineStr">
        <is>
          <t>3 Months Ended</t>
        </is>
      </c>
      <c r="D1" s="2" t="inlineStr">
        <is>
          <t>6 Months Ended</t>
        </is>
      </c>
    </row>
    <row r="2">
      <c r="B2" s="2" t="inlineStr">
        <is>
          <t>Nov. 30, 2021USD ($)ft²</t>
        </is>
      </c>
      <c r="C2" s="2" t="inlineStr">
        <is>
          <t>Nov. 30, 2020USD ($)</t>
        </is>
      </c>
      <c r="D2" s="2" t="inlineStr">
        <is>
          <t>Nov. 30, 2021USD ($)ft²</t>
        </is>
      </c>
      <c r="E2" s="2" t="inlineStr">
        <is>
          <t>Nov. 30, 2020USD ($)</t>
        </is>
      </c>
      <c r="F2" s="2" t="inlineStr">
        <is>
          <t>May 31, 2021USD ($)</t>
        </is>
      </c>
    </row>
    <row r="3">
      <c r="A3" s="3" t="inlineStr">
        <is>
          <t>Property, Plant and Equipment [Line Items]</t>
        </is>
      </c>
    </row>
    <row r="4">
      <c r="A4" s="4" t="inlineStr">
        <is>
          <t>Cash and cash equivalents</t>
        </is>
      </c>
      <c r="B4" s="6" t="n">
        <v>4572774</v>
      </c>
      <c r="D4" s="6" t="n">
        <v>4572774</v>
      </c>
      <c r="F4" s="6" t="n">
        <v>4032690</v>
      </c>
    </row>
    <row r="5">
      <c r="A5" s="4" t="inlineStr">
        <is>
          <t>Value of building sold</t>
        </is>
      </c>
      <c r="B5" s="5" t="n">
        <v>5100000</v>
      </c>
      <c r="D5" s="5" t="n">
        <v>5100000</v>
      </c>
    </row>
    <row r="6">
      <c r="A6" s="4" t="inlineStr">
        <is>
          <t>Proceeds from sale of building, net</t>
        </is>
      </c>
      <c r="D6" s="5" t="n">
        <v>4723346</v>
      </c>
    </row>
    <row r="7">
      <c r="A7" s="4" t="inlineStr">
        <is>
          <t>Gain on sale of property and equipment</t>
        </is>
      </c>
      <c r="B7" s="6" t="n">
        <v>4598095</v>
      </c>
      <c r="C7" s="6" t="n">
        <v>0</v>
      </c>
      <c r="D7" s="6" t="n">
        <v>4598095</v>
      </c>
      <c r="E7" s="6" t="n">
        <v>0</v>
      </c>
    </row>
    <row r="8">
      <c r="A8" s="4" t="inlineStr">
        <is>
          <t>Assets Held for Sale</t>
        </is>
      </c>
    </row>
    <row r="9">
      <c r="A9" s="3" t="inlineStr">
        <is>
          <t>Property, Plant and Equipment [Line Items]</t>
        </is>
      </c>
    </row>
    <row r="10">
      <c r="A10" s="4" t="inlineStr">
        <is>
          <t>Estimated useful lives</t>
        </is>
      </c>
      <c r="D10" s="4" t="inlineStr">
        <is>
          <t>25 years</t>
        </is>
      </c>
    </row>
    <row r="11">
      <c r="A11" s="4" t="inlineStr">
        <is>
          <t>Industrial buildings | ft²</t>
        </is>
      </c>
      <c r="B11" s="5" t="n">
        <v>35050</v>
      </c>
      <c r="D11" s="5" t="n">
        <v>35050</v>
      </c>
    </row>
    <row r="12">
      <c r="A12" s="4" t="inlineStr">
        <is>
          <t>Assets Held for Sale | 2765 NW Nicolai Street, Portland, Oregon</t>
        </is>
      </c>
    </row>
    <row r="13">
      <c r="A13" s="3" t="inlineStr">
        <is>
          <t>Property, Plant and Equipment [Line Items]</t>
        </is>
      </c>
    </row>
    <row r="14">
      <c r="A14" s="4" t="inlineStr">
        <is>
          <t>Industrial buildings | ft²</t>
        </is>
      </c>
      <c r="B14" s="5" t="n">
        <v>11667</v>
      </c>
      <c r="D14" s="5" t="n">
        <v>11667</v>
      </c>
    </row>
    <row r="15">
      <c r="A15" s="4" t="inlineStr">
        <is>
          <t>Investor</t>
        </is>
      </c>
    </row>
    <row r="16">
      <c r="A16" s="3" t="inlineStr">
        <is>
          <t>Property, Plant and Equipment [Line Items]</t>
        </is>
      </c>
    </row>
    <row r="17">
      <c r="A17" s="4" t="inlineStr">
        <is>
          <t>Commitment for additional capital</t>
        </is>
      </c>
      <c r="B17" s="6" t="n">
        <v>1300000</v>
      </c>
      <c r="D17" s="6" t="n">
        <v>13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Ample Hills Business Acquisition - Schedule of Purchase Price Allocation (Details) - USD ($)</t>
        </is>
      </c>
      <c r="B1" s="2" t="inlineStr">
        <is>
          <t>Jul. 09, 2020</t>
        </is>
      </c>
      <c r="C1" s="2" t="inlineStr">
        <is>
          <t>Nov. 30, 2021</t>
        </is>
      </c>
      <c r="D1" s="2" t="inlineStr">
        <is>
          <t>Nov. 30, 2020</t>
        </is>
      </c>
      <c r="E1" s="2" t="inlineStr">
        <is>
          <t>Nov. 30, 2021</t>
        </is>
      </c>
      <c r="F1" s="2" t="inlineStr">
        <is>
          <t>Nov. 30, 2020</t>
        </is>
      </c>
      <c r="G1" s="2" t="inlineStr">
        <is>
          <t>May 31, 2021</t>
        </is>
      </c>
    </row>
    <row r="2">
      <c r="A2" s="3" t="inlineStr">
        <is>
          <t>Purchase Price</t>
        </is>
      </c>
    </row>
    <row r="3">
      <c r="A3" s="4" t="inlineStr">
        <is>
          <t>Cash paid to sellers</t>
        </is>
      </c>
      <c r="B3" s="6" t="n">
        <v>1000000</v>
      </c>
    </row>
    <row r="4">
      <c r="A4" s="4" t="inlineStr">
        <is>
          <t>Cash paid for cure costs</t>
        </is>
      </c>
      <c r="B4" s="5" t="n">
        <v>713404</v>
      </c>
    </row>
    <row r="5">
      <c r="A5" s="4" t="inlineStr">
        <is>
          <t>Total Purchase Price</t>
        </is>
      </c>
      <c r="B5" s="5" t="n">
        <v>1713404</v>
      </c>
    </row>
    <row r="6">
      <c r="A6" s="3" t="inlineStr">
        <is>
          <t>Assets Acquired</t>
        </is>
      </c>
    </row>
    <row r="7">
      <c r="A7" s="4" t="inlineStr">
        <is>
          <t>Right-of-use operating lease assets</t>
        </is>
      </c>
      <c r="B7" s="5" t="n">
        <v>10645098</v>
      </c>
    </row>
    <row r="8">
      <c r="A8" s="4" t="inlineStr">
        <is>
          <t>Website</t>
        </is>
      </c>
      <c r="B8" s="5" t="n">
        <v>25545</v>
      </c>
    </row>
    <row r="9">
      <c r="A9" s="4" t="inlineStr">
        <is>
          <t>Tradename and trademarks</t>
        </is>
      </c>
      <c r="B9" s="5" t="n">
        <v>903422</v>
      </c>
    </row>
    <row r="10">
      <c r="A10" s="4" t="inlineStr">
        <is>
          <t>Proprietary recipes</t>
        </is>
      </c>
      <c r="B10" s="5" t="n">
        <v>146739</v>
      </c>
    </row>
    <row r="11">
      <c r="A11" s="4" t="inlineStr">
        <is>
          <t>Security deposits</t>
        </is>
      </c>
      <c r="B11" s="5" t="n">
        <v>225180</v>
      </c>
    </row>
    <row r="12">
      <c r="A12" s="4" t="inlineStr">
        <is>
          <t>Machinery and equipment</t>
        </is>
      </c>
      <c r="B12" s="5" t="n">
        <v>564553</v>
      </c>
    </row>
    <row r="13">
      <c r="A13" s="4" t="inlineStr">
        <is>
          <t>Leasehold improvements</t>
        </is>
      </c>
      <c r="B13" s="5" t="n">
        <v>815798</v>
      </c>
    </row>
    <row r="14">
      <c r="A14" s="4" t="inlineStr">
        <is>
          <t>Inventory</t>
        </is>
      </c>
      <c r="B14" s="5" t="n">
        <v>632100</v>
      </c>
    </row>
    <row r="15">
      <c r="A15" s="4" t="inlineStr">
        <is>
          <t>Total assets acquired</t>
        </is>
      </c>
      <c r="B15" s="5" t="n">
        <v>13958335</v>
      </c>
    </row>
    <row r="16">
      <c r="A16" s="3" t="inlineStr">
        <is>
          <t>Liabilities Assumed</t>
        </is>
      </c>
    </row>
    <row r="17">
      <c r="A17" s="4" t="inlineStr">
        <is>
          <t>Right-of-use operating lease liabilities</t>
        </is>
      </c>
      <c r="B17" s="5" t="n">
        <v>10645098</v>
      </c>
    </row>
    <row r="18">
      <c r="A18" s="4" t="inlineStr">
        <is>
          <t>Deferred tax liability</t>
        </is>
      </c>
      <c r="B18" s="5" t="n">
        <v>405688</v>
      </c>
    </row>
    <row r="19">
      <c r="A19" s="4" t="inlineStr">
        <is>
          <t>Customer deposits</t>
        </is>
      </c>
      <c r="B19" s="5" t="n">
        <v>20204</v>
      </c>
    </row>
    <row r="20">
      <c r="A20" s="4" t="inlineStr">
        <is>
          <t>Gift card liabilities</t>
        </is>
      </c>
      <c r="B20" s="5" t="n">
        <v>35133</v>
      </c>
    </row>
    <row r="21">
      <c r="A21" s="4" t="inlineStr">
        <is>
          <t>Total liabilities assumed</t>
        </is>
      </c>
      <c r="B21" s="5" t="n">
        <v>11106123</v>
      </c>
    </row>
    <row r="22">
      <c r="A22" s="4" t="inlineStr">
        <is>
          <t>Net assets acquired</t>
        </is>
      </c>
      <c r="B22" s="5" t="n">
        <v>2852212</v>
      </c>
    </row>
    <row r="23">
      <c r="A23" s="4" t="inlineStr">
        <is>
          <t>Gain on bargain purchase</t>
        </is>
      </c>
      <c r="B23" s="6" t="n">
        <v>1138808</v>
      </c>
      <c r="C23" s="6" t="n">
        <v>0</v>
      </c>
      <c r="D23" s="6" t="n">
        <v>0</v>
      </c>
      <c r="E23" s="6" t="n">
        <v>0</v>
      </c>
      <c r="F23" s="6" t="n">
        <v>1189512</v>
      </c>
      <c r="G23" s="6" t="n">
        <v>11388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AMPLE HILLS BUSINESS ACQUISITION (Details Narrative) - USD ($)</t>
        </is>
      </c>
      <c r="B1" s="2" t="inlineStr">
        <is>
          <t>Jul. 09, 2020</t>
        </is>
      </c>
      <c r="C1" s="2" t="inlineStr">
        <is>
          <t>Nov. 30, 2021</t>
        </is>
      </c>
      <c r="D1" s="2" t="inlineStr">
        <is>
          <t>Nov. 30, 2020</t>
        </is>
      </c>
      <c r="E1" s="2" t="inlineStr">
        <is>
          <t>Nov. 30, 2021</t>
        </is>
      </c>
      <c r="F1" s="2" t="inlineStr">
        <is>
          <t>Nov. 30, 2020</t>
        </is>
      </c>
      <c r="G1" s="2" t="inlineStr">
        <is>
          <t>May 31, 2021</t>
        </is>
      </c>
    </row>
    <row r="2">
      <c r="A2" s="3" t="inlineStr">
        <is>
          <t>Business Combination and Asset Acquisition [Abstract]</t>
        </is>
      </c>
    </row>
    <row r="3">
      <c r="A3" s="4" t="inlineStr">
        <is>
          <t>Cash paid to sellers</t>
        </is>
      </c>
      <c r="G3" s="6" t="n">
        <v>1000000</v>
      </c>
    </row>
    <row r="4">
      <c r="A4" s="4" t="inlineStr">
        <is>
          <t>Additional payout to certain landlords</t>
        </is>
      </c>
      <c r="G4" s="5" t="n">
        <v>700000</v>
      </c>
    </row>
    <row r="5">
      <c r="A5" s="4" t="inlineStr">
        <is>
          <t>Transaction costs</t>
        </is>
      </c>
      <c r="G5" s="5" t="n">
        <v>125167</v>
      </c>
    </row>
    <row r="6">
      <c r="A6" s="4" t="inlineStr">
        <is>
          <t>Gain on bargain purchase</t>
        </is>
      </c>
      <c r="B6" s="6" t="n">
        <v>1138808</v>
      </c>
      <c r="C6" s="6" t="n">
        <v>0</v>
      </c>
      <c r="D6" s="6" t="n">
        <v>0</v>
      </c>
      <c r="E6" s="6" t="n">
        <v>0</v>
      </c>
      <c r="F6" s="6" t="n">
        <v>1189512</v>
      </c>
      <c r="G6" s="6" t="n">
        <v>11388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 Options and Stock-Based Compensation - Schedule of Stock Option Activity (Details)</t>
        </is>
      </c>
      <c r="B1" s="2" t="inlineStr">
        <is>
          <t>6 Months Ended</t>
        </is>
      </c>
    </row>
    <row r="2">
      <c r="B2" s="2" t="inlineStr">
        <is>
          <t>Nov. 30, 2021$ / sharesshares</t>
        </is>
      </c>
    </row>
    <row r="3">
      <c r="A3" s="3" t="inlineStr">
        <is>
          <t>Share-based Payment Arrangement [Abstract]</t>
        </is>
      </c>
    </row>
    <row r="4">
      <c r="A4" s="4" t="inlineStr">
        <is>
          <t>Outstanding Options, number of shares | shares</t>
        </is>
      </c>
      <c r="B4" s="5" t="n">
        <v>22500</v>
      </c>
    </row>
    <row r="5">
      <c r="A5" s="4" t="inlineStr">
        <is>
          <t>Outstanding options, weighted-average exercise price | $ / shares</t>
        </is>
      </c>
      <c r="B5" s="7" t="n">
        <v>1.7</v>
      </c>
    </row>
    <row r="6">
      <c r="A6" s="4" t="inlineStr">
        <is>
          <t>Outstanding options, weighted-average remaining contractual life</t>
        </is>
      </c>
      <c r="B6" s="4" t="inlineStr">
        <is>
          <t>5 years 3 months 18 days</t>
        </is>
      </c>
    </row>
    <row r="7">
      <c r="A7" s="4" t="inlineStr">
        <is>
          <t>Exercisable options, number of shares | shares</t>
        </is>
      </c>
      <c r="B7" s="5" t="n">
        <v>22500</v>
      </c>
    </row>
    <row r="8">
      <c r="A8" s="4" t="inlineStr">
        <is>
          <t>Exercisable options, weighted-average exercise price | $ / shares</t>
        </is>
      </c>
      <c r="B8" s="7" t="n">
        <v>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 Options and Stock-Based Compensation - Schedule of Restricted Stock Unit Activity (Details)</t>
        </is>
      </c>
      <c r="B1" s="2" t="inlineStr">
        <is>
          <t>6 Months Ended</t>
        </is>
      </c>
    </row>
    <row r="2">
      <c r="B2" s="2" t="inlineStr">
        <is>
          <t>Nov. 30, 2021USD ($)$ / sharesshares</t>
        </is>
      </c>
    </row>
    <row r="3">
      <c r="A3" s="3" t="inlineStr">
        <is>
          <t>Share-based Payment Arrangement [Abstract]</t>
        </is>
      </c>
    </row>
    <row r="4">
      <c r="A4" s="4" t="inlineStr">
        <is>
          <t>Non-vested restricted stock units, beginning of period | shares</t>
        </is>
      </c>
      <c r="B4" s="5" t="n">
        <v>34237</v>
      </c>
    </row>
    <row r="5">
      <c r="A5" s="4" t="inlineStr">
        <is>
          <t>Non-vested restricted stock units, weighted average price at grant date | $ / shares</t>
        </is>
      </c>
      <c r="B5" s="7" t="n">
        <v>4.71</v>
      </c>
    </row>
    <row r="6">
      <c r="A6" s="4" t="inlineStr">
        <is>
          <t>Non-vested restricted stock units, aggregate intrinsic value | $</t>
        </is>
      </c>
      <c r="B6" s="6" t="n">
        <v>161400</v>
      </c>
    </row>
    <row r="7">
      <c r="A7" s="4" t="inlineStr">
        <is>
          <t>Restricted stock units granted | shares</t>
        </is>
      </c>
      <c r="B7" s="5" t="n">
        <v>9457</v>
      </c>
    </row>
    <row r="8">
      <c r="A8" s="4" t="inlineStr">
        <is>
          <t>Restricted stock units granted, weighted average price at grant date | $ / shares</t>
        </is>
      </c>
      <c r="B8" s="7" t="n">
        <v>4.18</v>
      </c>
    </row>
    <row r="9">
      <c r="A9" s="4" t="inlineStr">
        <is>
          <t>Restricted stock units granted, aggregate intrinsic value | $</t>
        </is>
      </c>
      <c r="B9" s="6" t="n">
        <v>39551</v>
      </c>
    </row>
    <row r="10">
      <c r="A10" s="4" t="inlineStr">
        <is>
          <t>Restricted stock units vested | shares</t>
        </is>
      </c>
      <c r="B10" s="5" t="n">
        <v>-24640</v>
      </c>
    </row>
    <row r="11">
      <c r="A11" s="4" t="inlineStr">
        <is>
          <t>Restricted stock units vested, weighted average price at grant date | $ / shares</t>
        </is>
      </c>
      <c r="B11" s="7" t="n">
        <v>4.06</v>
      </c>
    </row>
    <row r="12">
      <c r="A12" s="4" t="inlineStr">
        <is>
          <t>Restricted stock units vested, aggregate intrinsic value | $</t>
        </is>
      </c>
      <c r="B12" s="6" t="n">
        <v>-99948</v>
      </c>
    </row>
    <row r="13">
      <c r="A13" s="4" t="inlineStr">
        <is>
          <t>Non-vested restricted stock units, end of period | shares</t>
        </is>
      </c>
      <c r="B13" s="5" t="n">
        <v>19054</v>
      </c>
    </row>
    <row r="14">
      <c r="A14" s="4" t="inlineStr">
        <is>
          <t>Non-vested restricted stock units, weighted average price at grant date | $ / shares</t>
        </is>
      </c>
      <c r="B14" s="7" t="n">
        <v>5.3</v>
      </c>
    </row>
    <row r="15">
      <c r="A15" s="4" t="inlineStr">
        <is>
          <t>Non-vested restricted stock units, aggregate intrinsic value | $</t>
        </is>
      </c>
      <c r="B15" s="6" t="n">
        <v>1010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Net sales</t>
        </is>
      </c>
      <c r="B4" s="6" t="n">
        <v>2961965</v>
      </c>
      <c r="C4" s="6" t="n">
        <v>2029712</v>
      </c>
      <c r="D4" s="6" t="n">
        <v>6721140</v>
      </c>
      <c r="E4" s="6" t="n">
        <v>3537197</v>
      </c>
    </row>
    <row r="5">
      <c r="A5" s="4" t="inlineStr">
        <is>
          <t>Cost of revenue</t>
        </is>
      </c>
      <c r="B5" s="5" t="n">
        <v>1356874</v>
      </c>
      <c r="C5" s="5" t="n">
        <v>1067599</v>
      </c>
      <c r="D5" s="5" t="n">
        <v>2706849</v>
      </c>
      <c r="E5" s="5" t="n">
        <v>1967440</v>
      </c>
    </row>
    <row r="6">
      <c r="A6" s="4" t="inlineStr">
        <is>
          <t>Gross profit</t>
        </is>
      </c>
      <c r="B6" s="5" t="n">
        <v>1605091</v>
      </c>
      <c r="C6" s="5" t="n">
        <v>962113</v>
      </c>
      <c r="D6" s="5" t="n">
        <v>4014291</v>
      </c>
      <c r="E6" s="5" t="n">
        <v>1569757</v>
      </c>
    </row>
    <row r="7">
      <c r="A7" s="3" t="inlineStr">
        <is>
          <t>Operating expenses</t>
        </is>
      </c>
    </row>
    <row r="8">
      <c r="A8" s="4" t="inlineStr">
        <is>
          <t>Selling, general and administrative</t>
        </is>
      </c>
      <c r="B8" s="5" t="n">
        <v>4161890</v>
      </c>
      <c r="C8" s="5" t="n">
        <v>3091516</v>
      </c>
      <c r="D8" s="5" t="n">
        <v>8292576</v>
      </c>
      <c r="E8" s="5" t="n">
        <v>5178232</v>
      </c>
    </row>
    <row r="9">
      <c r="A9" s="4" t="inlineStr">
        <is>
          <t>Transaction costs</t>
        </is>
      </c>
      <c r="B9" s="5" t="n">
        <v>0</v>
      </c>
      <c r="C9" s="5" t="n">
        <v>0</v>
      </c>
      <c r="D9" s="5" t="n">
        <v>0</v>
      </c>
      <c r="E9" s="5" t="n">
        <v>125167</v>
      </c>
    </row>
    <row r="10">
      <c r="A10" s="4" t="inlineStr">
        <is>
          <t>Research and development</t>
        </is>
      </c>
      <c r="B10" s="5" t="n">
        <v>5580</v>
      </c>
      <c r="C10" s="5" t="n">
        <v>17877</v>
      </c>
      <c r="D10" s="5" t="n">
        <v>14845</v>
      </c>
      <c r="E10" s="5" t="n">
        <v>35330</v>
      </c>
    </row>
    <row r="11">
      <c r="A11" s="4" t="inlineStr">
        <is>
          <t>Total operating expenses</t>
        </is>
      </c>
      <c r="B11" s="5" t="n">
        <v>4167470</v>
      </c>
      <c r="C11" s="5" t="n">
        <v>3109393</v>
      </c>
      <c r="D11" s="5" t="n">
        <v>8307421</v>
      </c>
      <c r="E11" s="5" t="n">
        <v>5338729</v>
      </c>
    </row>
    <row r="12">
      <c r="A12" s="4" t="inlineStr">
        <is>
          <t>Operating loss</t>
        </is>
      </c>
      <c r="B12" s="5" t="n">
        <v>-2562379</v>
      </c>
      <c r="C12" s="5" t="n">
        <v>-2147280</v>
      </c>
      <c r="D12" s="5" t="n">
        <v>-4293130</v>
      </c>
      <c r="E12" s="5" t="n">
        <v>-3768972</v>
      </c>
    </row>
    <row r="13">
      <c r="A13" s="4" t="inlineStr">
        <is>
          <t>Bargain purchase gain</t>
        </is>
      </c>
      <c r="B13" s="5" t="n">
        <v>0</v>
      </c>
      <c r="C13" s="5" t="n">
        <v>0</v>
      </c>
      <c r="D13" s="5" t="n">
        <v>0</v>
      </c>
      <c r="E13" s="5" t="n">
        <v>1189512</v>
      </c>
    </row>
    <row r="14">
      <c r="A14" s="4" t="inlineStr">
        <is>
          <t>Adjustments to bargain purchase gain</t>
        </is>
      </c>
      <c r="B14" s="5" t="n">
        <v>0</v>
      </c>
      <c r="C14" s="5" t="n">
        <v>-82103</v>
      </c>
      <c r="D14" s="5" t="n">
        <v>0</v>
      </c>
      <c r="E14" s="5" t="n">
        <v>0</v>
      </c>
    </row>
    <row r="15">
      <c r="A15" s="4" t="inlineStr">
        <is>
          <t>Gain on sale of property and equipment</t>
        </is>
      </c>
      <c r="B15" s="5" t="n">
        <v>4598095</v>
      </c>
      <c r="C15" s="5" t="n">
        <v>0</v>
      </c>
      <c r="D15" s="5" t="n">
        <v>4598095</v>
      </c>
      <c r="E15" s="5" t="n">
        <v>0</v>
      </c>
    </row>
    <row r="16">
      <c r="A16" s="4" t="inlineStr">
        <is>
          <t xml:space="preserve">    Forgiveness of PPP loan</t>
        </is>
      </c>
      <c r="B16" s="5" t="n">
        <v>0</v>
      </c>
      <c r="C16" s="5" t="n">
        <v>0</v>
      </c>
      <c r="D16" s="5" t="n">
        <v>588534</v>
      </c>
      <c r="E16" s="5" t="n">
        <v>0</v>
      </c>
    </row>
    <row r="17">
      <c r="A17" s="4" t="inlineStr">
        <is>
          <t xml:space="preserve">    Interest expense</t>
        </is>
      </c>
      <c r="B17" s="5" t="n">
        <v>-18303</v>
      </c>
      <c r="C17" s="5" t="n">
        <v>-1285</v>
      </c>
      <c r="D17" s="5" t="n">
        <v>-29579</v>
      </c>
      <c r="E17" s="5" t="n">
        <v>-2544</v>
      </c>
    </row>
    <row r="18">
      <c r="A18" s="4" t="inlineStr">
        <is>
          <t xml:space="preserve">    Other income (expense), net</t>
        </is>
      </c>
      <c r="B18" s="5" t="n">
        <v>173274</v>
      </c>
      <c r="C18" s="5" t="n">
        <v>-134164</v>
      </c>
      <c r="D18" s="5" t="n">
        <v>285303</v>
      </c>
      <c r="E18" s="5" t="n">
        <v>-36836</v>
      </c>
    </row>
    <row r="19">
      <c r="A19" s="4" t="inlineStr">
        <is>
          <t>Income (loss) before income taxes</t>
        </is>
      </c>
      <c r="B19" s="5" t="n">
        <v>2190687</v>
      </c>
      <c r="C19" s="5" t="n">
        <v>-2364832</v>
      </c>
      <c r="D19" s="5" t="n">
        <v>1149223</v>
      </c>
      <c r="E19" s="5" t="n">
        <v>-2618840</v>
      </c>
    </row>
    <row r="20">
      <c r="A20" s="4" t="inlineStr">
        <is>
          <t>Income tax provision (benefit)</t>
        </is>
      </c>
      <c r="B20" s="5" t="n">
        <v>2775</v>
      </c>
      <c r="C20" s="5" t="n">
        <v>1637</v>
      </c>
      <c r="D20" s="5" t="n">
        <v>6350</v>
      </c>
      <c r="E20" s="5" t="n">
        <v>-403030</v>
      </c>
    </row>
    <row r="21">
      <c r="A21" s="4" t="inlineStr">
        <is>
          <t>Net income (loss)</t>
        </is>
      </c>
      <c r="B21" s="6" t="n">
        <v>2187912</v>
      </c>
      <c r="C21" s="6" t="n">
        <v>-2366469</v>
      </c>
      <c r="D21" s="6" t="n">
        <v>1142873</v>
      </c>
      <c r="E21" s="6" t="n">
        <v>-2215810</v>
      </c>
    </row>
    <row r="22">
      <c r="A22" s="3" t="inlineStr">
        <is>
          <t>Net income (loss) per common share</t>
        </is>
      </c>
    </row>
    <row r="23">
      <c r="A23" s="4" t="inlineStr">
        <is>
          <t xml:space="preserve">    Basic</t>
        </is>
      </c>
      <c r="B23" s="7" t="n">
        <v>0.58</v>
      </c>
      <c r="C23" s="7" t="n">
        <v>-0.63</v>
      </c>
      <c r="D23" s="7" t="n">
        <v>0.3</v>
      </c>
      <c r="E23" s="7" t="n">
        <v>-0.59</v>
      </c>
    </row>
    <row r="24">
      <c r="A24" s="4" t="inlineStr">
        <is>
          <t>Weighted-average number of common shares, basic</t>
        </is>
      </c>
      <c r="B24" s="5" t="n">
        <v>3784000</v>
      </c>
      <c r="C24" s="5" t="n">
        <v>3763156</v>
      </c>
      <c r="D24" s="5" t="n">
        <v>3785997</v>
      </c>
      <c r="E24" s="5" t="n">
        <v>3763454</v>
      </c>
    </row>
    <row r="25">
      <c r="A25" s="4" t="inlineStr">
        <is>
          <t>Diluted</t>
        </is>
      </c>
      <c r="B25" s="7" t="n">
        <v>0.57</v>
      </c>
      <c r="C25" s="7" t="n">
        <v>-0.63</v>
      </c>
      <c r="D25" s="7" t="n">
        <v>0.3</v>
      </c>
      <c r="E25" s="7" t="n">
        <v>-0.59</v>
      </c>
    </row>
    <row r="26">
      <c r="A26" s="4" t="inlineStr">
        <is>
          <t>Weighted-average number of common shares, diluted</t>
        </is>
      </c>
      <c r="B26" s="5" t="n">
        <v>3819616</v>
      </c>
      <c r="C26" s="5" t="n">
        <v>3763156</v>
      </c>
      <c r="D26" s="5" t="n">
        <v>3814909</v>
      </c>
      <c r="E26" s="5" t="n">
        <v>3763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7" customWidth="1" min="2" max="2"/>
    <col width="37" customWidth="1" min="3" max="3"/>
  </cols>
  <sheetData>
    <row r="1">
      <c r="A1" s="1" t="inlineStr">
        <is>
          <t>STOCK OPTIONS AND STOCK-BASED COMPENSATION (Details Narrative)</t>
        </is>
      </c>
      <c r="B1" s="2" t="inlineStr">
        <is>
          <t>3 Months Ended</t>
        </is>
      </c>
      <c r="C1" s="2" t="inlineStr">
        <is>
          <t>6 Months Ended</t>
        </is>
      </c>
    </row>
    <row r="2">
      <c r="B2" s="2" t="inlineStr">
        <is>
          <t>Nov. 30, 2021USD ($)$ / sharesshares</t>
        </is>
      </c>
      <c r="C2" s="2" t="inlineStr">
        <is>
          <t>Nov. 30, 2021USD ($)$ / sharesshares</t>
        </is>
      </c>
    </row>
    <row r="3">
      <c r="A3" s="3" t="inlineStr">
        <is>
          <t>Share-based Compensation Arrangement by Share-based Payment Award [Line Items]</t>
        </is>
      </c>
    </row>
    <row r="4">
      <c r="A4" s="4" t="inlineStr">
        <is>
          <t>Stock options outstanding</t>
        </is>
      </c>
      <c r="B4" s="5" t="n">
        <v>22500</v>
      </c>
      <c r="C4" s="5" t="n">
        <v>22500</v>
      </c>
    </row>
    <row r="5">
      <c r="A5" s="4" t="inlineStr">
        <is>
          <t>Weighted-average exercise price | $ / shares</t>
        </is>
      </c>
      <c r="B5" s="7" t="n">
        <v>1.7</v>
      </c>
      <c r="C5" s="7" t="n">
        <v>1.7</v>
      </c>
    </row>
    <row r="6">
      <c r="A6" s="4" t="inlineStr">
        <is>
          <t>Restricted stock units, granted</t>
        </is>
      </c>
      <c r="C6" s="5" t="n">
        <v>9457</v>
      </c>
    </row>
    <row r="7">
      <c r="A7" s="4" t="inlineStr">
        <is>
          <t>Restricted stock unit compensation expense | $</t>
        </is>
      </c>
      <c r="B7" s="6" t="n">
        <v>42422</v>
      </c>
      <c r="C7" s="6" t="n">
        <v>69369</v>
      </c>
    </row>
    <row r="8">
      <c r="A8" s="4" t="inlineStr">
        <is>
          <t>Compensation expense with a time vesting condition | $</t>
        </is>
      </c>
      <c r="B8" s="6" t="n">
        <v>57548</v>
      </c>
      <c r="C8" s="6" t="n">
        <v>57548</v>
      </c>
    </row>
    <row r="9">
      <c r="A9" s="4" t="inlineStr">
        <is>
          <t>Restricted Stock Units - Service-Based</t>
        </is>
      </c>
    </row>
    <row r="10">
      <c r="A10" s="3" t="inlineStr">
        <is>
          <t>Share-based Compensation Arrangement by Share-based Payment Award [Line Items]</t>
        </is>
      </c>
    </row>
    <row r="11">
      <c r="A11" s="4" t="inlineStr">
        <is>
          <t>Restricted stock units, granted</t>
        </is>
      </c>
      <c r="C11" s="5" t="n">
        <v>945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and Reconciliation - Schedule of Weighted-Average Number of Shares (Details) - share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Net income (loss) per common share</t>
        </is>
      </c>
    </row>
    <row r="4">
      <c r="A4" s="4" t="inlineStr">
        <is>
          <t>Weighted-average shares (basic)</t>
        </is>
      </c>
      <c r="B4" s="5" t="n">
        <v>3784000</v>
      </c>
      <c r="C4" s="5" t="n">
        <v>3763156</v>
      </c>
      <c r="D4" s="5" t="n">
        <v>3785997</v>
      </c>
      <c r="E4" s="5" t="n">
        <v>3763454</v>
      </c>
    </row>
    <row r="5">
      <c r="A5" s="4" t="inlineStr">
        <is>
          <t>Effect of dilutive stock options</t>
        </is>
      </c>
      <c r="B5" s="5" t="n">
        <v>35616</v>
      </c>
      <c r="C5" s="4" t="inlineStr">
        <is>
          <t xml:space="preserve"> </t>
        </is>
      </c>
      <c r="D5" s="5" t="n">
        <v>28912</v>
      </c>
      <c r="E5" s="4" t="inlineStr">
        <is>
          <t xml:space="preserve"> </t>
        </is>
      </c>
    </row>
    <row r="6">
      <c r="A6" s="4" t="inlineStr">
        <is>
          <t>Weighted-average shares (diluted)</t>
        </is>
      </c>
      <c r="B6" s="5" t="n">
        <v>3819616</v>
      </c>
      <c r="C6" s="5" t="n">
        <v>3763156</v>
      </c>
      <c r="D6" s="5" t="n">
        <v>3814909</v>
      </c>
      <c r="E6" s="5" t="n">
        <v>37634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WEIGHTED-AVERAGE SHARES AND RECONCILIATION (Details Narrative)</t>
        </is>
      </c>
      <c r="B1" s="2" t="inlineStr">
        <is>
          <t>6 Months Ended</t>
        </is>
      </c>
    </row>
    <row r="2">
      <c r="B2" s="2" t="inlineStr">
        <is>
          <t>Nov. 30, 2021$ / sharesshares</t>
        </is>
      </c>
    </row>
    <row r="3">
      <c r="A3" s="3" t="inlineStr">
        <is>
          <t>Antidilutive Securities Excluded from Computation of Earnings Per Share [Line Items]</t>
        </is>
      </c>
    </row>
    <row r="4">
      <c r="A4" s="4" t="inlineStr">
        <is>
          <t>Exercise price</t>
        </is>
      </c>
      <c r="B4" s="7" t="n">
        <v>1.7</v>
      </c>
    </row>
    <row r="5">
      <c r="A5" s="4" t="inlineStr">
        <is>
          <t>Share-based Payment Arrangement, Option [Member]</t>
        </is>
      </c>
    </row>
    <row r="6">
      <c r="A6" s="3" t="inlineStr">
        <is>
          <t>Antidilutive Securities Excluded from Computation of Earnings Per Share [Line Items]</t>
        </is>
      </c>
    </row>
    <row r="7">
      <c r="A7" s="4" t="inlineStr">
        <is>
          <t>Potentially dilutive securities | shares</t>
        </is>
      </c>
      <c r="B7" s="5" t="n">
        <v>22500</v>
      </c>
    </row>
    <row r="8">
      <c r="A8" s="4" t="inlineStr">
        <is>
          <t>Exercise price</t>
        </is>
      </c>
      <c r="B8" s="7" t="n">
        <v>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Receivable (Details) - Humboldt Lease [Member]</t>
        </is>
      </c>
      <c r="B1" s="2" t="inlineStr">
        <is>
          <t>Nov. 30, 2021USD ($)</t>
        </is>
      </c>
    </row>
    <row r="2">
      <c r="A2" s="3" t="inlineStr">
        <is>
          <t>Lessee, Lease, Description [Line Items]</t>
        </is>
      </c>
    </row>
    <row r="3">
      <c r="A3" s="4" t="inlineStr">
        <is>
          <t>2022</t>
        </is>
      </c>
      <c r="B3" s="6" t="n">
        <v>19682</v>
      </c>
    </row>
    <row r="4">
      <c r="A4" s="4" t="inlineStr">
        <is>
          <t>2023</t>
        </is>
      </c>
      <c r="B4" s="5" t="n">
        <v>40151</v>
      </c>
    </row>
    <row r="5">
      <c r="A5" s="4" t="inlineStr">
        <is>
          <t>2024</t>
        </is>
      </c>
      <c r="B5" s="5" t="n">
        <v>41356</v>
      </c>
    </row>
    <row r="6">
      <c r="A6" s="4" t="inlineStr">
        <is>
          <t>2025</t>
        </is>
      </c>
      <c r="B6" s="5" t="n">
        <v>42597</v>
      </c>
    </row>
    <row r="7">
      <c r="A7" s="4" t="inlineStr">
        <is>
          <t>2026</t>
        </is>
      </c>
      <c r="B7" s="5" t="n">
        <v>14338</v>
      </c>
    </row>
    <row r="8">
      <c r="A8" s="4" t="inlineStr">
        <is>
          <t>Total undiscounted cash flow</t>
        </is>
      </c>
      <c r="B8" s="6" t="n">
        <v>1581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chedule of Future Minimum Lease Payments for Operating Leases (Details) - USD ($)</t>
        </is>
      </c>
      <c r="B1" s="2" t="inlineStr">
        <is>
          <t>Nov. 30, 2021</t>
        </is>
      </c>
      <c r="C1" s="2" t="inlineStr">
        <is>
          <t>May 31, 2021</t>
        </is>
      </c>
    </row>
    <row r="2">
      <c r="A2" s="4" t="inlineStr">
        <is>
          <t>less: current lease obligations</t>
        </is>
      </c>
      <c r="B2" s="6" t="n">
        <v>-1224648</v>
      </c>
      <c r="C2" s="6" t="n">
        <v>-1042331</v>
      </c>
    </row>
    <row r="3">
      <c r="A3" s="4" t="inlineStr">
        <is>
          <t>Other Liabilities</t>
        </is>
      </c>
    </row>
    <row r="4">
      <c r="A4" s="4" t="inlineStr">
        <is>
          <t>2022</t>
        </is>
      </c>
      <c r="B4" s="5" t="n">
        <v>777027</v>
      </c>
    </row>
    <row r="5">
      <c r="A5" s="4" t="inlineStr">
        <is>
          <t>2023</t>
        </is>
      </c>
      <c r="B5" s="5" t="n">
        <v>1858502</v>
      </c>
    </row>
    <row r="6">
      <c r="A6" s="4" t="inlineStr">
        <is>
          <t>2024</t>
        </is>
      </c>
      <c r="B6" s="5" t="n">
        <v>1866585</v>
      </c>
    </row>
    <row r="7">
      <c r="A7" s="4" t="inlineStr">
        <is>
          <t>2025</t>
        </is>
      </c>
      <c r="B7" s="5" t="n">
        <v>1845319</v>
      </c>
    </row>
    <row r="8">
      <c r="A8" s="4" t="inlineStr">
        <is>
          <t>2026</t>
        </is>
      </c>
      <c r="B8" s="5" t="n">
        <v>1619558</v>
      </c>
    </row>
    <row r="9">
      <c r="A9" s="4" t="inlineStr">
        <is>
          <t>Thereafter</t>
        </is>
      </c>
      <c r="B9" s="5" t="n">
        <v>7146576</v>
      </c>
    </row>
    <row r="10">
      <c r="A10" s="4" t="inlineStr">
        <is>
          <t>Total lease payments</t>
        </is>
      </c>
      <c r="B10" s="5" t="n">
        <v>15113567</v>
      </c>
    </row>
    <row r="11">
      <c r="A11" s="4" t="inlineStr">
        <is>
          <t>Less: imputed interest</t>
        </is>
      </c>
      <c r="B11" s="5" t="n">
        <v>-2529689</v>
      </c>
    </row>
    <row r="12">
      <c r="A12" s="4" t="inlineStr">
        <is>
          <t>Present value of lease payments</t>
        </is>
      </c>
      <c r="B12" s="5" t="n">
        <v>12583878</v>
      </c>
    </row>
    <row r="13">
      <c r="A13" s="4" t="inlineStr">
        <is>
          <t>less: current lease obligations</t>
        </is>
      </c>
      <c r="B13" s="5" t="n">
        <v>-1224648</v>
      </c>
    </row>
    <row r="14">
      <c r="A14" s="4" t="inlineStr">
        <is>
          <t>Long-term lease obligations</t>
        </is>
      </c>
      <c r="B14" s="6" t="n">
        <v>113592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3" customWidth="1" min="2" max="2"/>
  </cols>
  <sheetData>
    <row r="1">
      <c r="A1" s="1" t="inlineStr">
        <is>
          <t>Leases - Schedule of Lease Terms and Discount Rates (Details)</t>
        </is>
      </c>
      <c r="B1" s="2" t="inlineStr">
        <is>
          <t>Nov. 30, 2021</t>
        </is>
      </c>
    </row>
    <row r="2">
      <c r="A2" s="3" t="inlineStr">
        <is>
          <t>Leases [Abstract]</t>
        </is>
      </c>
    </row>
    <row r="3">
      <c r="A3" s="4" t="inlineStr">
        <is>
          <t>Weighted-average remaining lease term</t>
        </is>
      </c>
      <c r="B3" s="4" t="inlineStr">
        <is>
          <t>7 years 8 months 1 day</t>
        </is>
      </c>
    </row>
    <row r="4">
      <c r="A4" s="4" t="inlineStr">
        <is>
          <t>Weighted-average discount rate</t>
        </is>
      </c>
      <c r="B4" s="4" t="inlineStr">
        <is>
          <t>3.8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Lessee, Lease, Description [Line Items]</t>
        </is>
      </c>
    </row>
    <row r="4">
      <c r="A4" s="4" t="inlineStr">
        <is>
          <t>Value of building sold</t>
        </is>
      </c>
      <c r="B4" s="6" t="n">
        <v>5100000</v>
      </c>
      <c r="D4" s="6" t="n">
        <v>5100000</v>
      </c>
    </row>
    <row r="5">
      <c r="A5" s="4" t="inlineStr">
        <is>
          <t>Proceeds from sale of building, net</t>
        </is>
      </c>
      <c r="D5" s="5" t="n">
        <v>4723346</v>
      </c>
    </row>
    <row r="6">
      <c r="A6" s="4" t="inlineStr">
        <is>
          <t>Lease expense</t>
        </is>
      </c>
      <c r="B6" s="6" t="n">
        <v>486039</v>
      </c>
      <c r="C6" s="6" t="n">
        <v>424284</v>
      </c>
      <c r="D6" s="5" t="n">
        <v>926903</v>
      </c>
      <c r="E6" s="6" t="n">
        <v>690092</v>
      </c>
    </row>
    <row r="7">
      <c r="A7" s="4" t="inlineStr">
        <is>
          <t>Triple-Net Lease Agreement, Tosei America, Inc.</t>
        </is>
      </c>
    </row>
    <row r="8">
      <c r="A8" s="3" t="inlineStr">
        <is>
          <t>Lessee, Lease, Description [Line Items]</t>
        </is>
      </c>
    </row>
    <row r="9">
      <c r="A9" s="4" t="inlineStr">
        <is>
          <t>Monthly lease payments</t>
        </is>
      </c>
      <c r="D9" s="6" t="n">
        <v>23282</v>
      </c>
    </row>
    <row r="10">
      <c r="A10" s="4" t="inlineStr">
        <is>
          <t>Term of contract</t>
        </is>
      </c>
      <c r="B10" s="4" t="inlineStr">
        <is>
          <t>120 months</t>
        </is>
      </c>
      <c r="D10" s="4" t="inlineStr">
        <is>
          <t>120 months</t>
        </is>
      </c>
    </row>
    <row r="11">
      <c r="A11" s="4" t="inlineStr">
        <is>
          <t>Triple-Net Lease Agreement, Humboldt Lease</t>
        </is>
      </c>
    </row>
    <row r="12">
      <c r="A12" s="3" t="inlineStr">
        <is>
          <t>Lessee, Lease, Description [Line Items]</t>
        </is>
      </c>
    </row>
    <row r="13">
      <c r="A13" s="4" t="inlineStr">
        <is>
          <t>Monthly lease payments</t>
        </is>
      </c>
      <c r="D13" s="6" t="n">
        <v>3185</v>
      </c>
    </row>
    <row r="14">
      <c r="A14" s="4" t="inlineStr">
        <is>
          <t>Term of contract</t>
        </is>
      </c>
      <c r="B14" s="4" t="inlineStr">
        <is>
          <t>62 months</t>
        </is>
      </c>
      <c r="D14" s="4" t="inlineStr">
        <is>
          <t>62 months</t>
        </is>
      </c>
    </row>
    <row r="15">
      <c r="A15" s="4" t="inlineStr">
        <is>
          <t>Triple-Net Lease Agreement, The Second Humboldt Lease</t>
        </is>
      </c>
    </row>
    <row r="16">
      <c r="A16" s="3" t="inlineStr">
        <is>
          <t>Lessee, Lease, Description [Line Items]</t>
        </is>
      </c>
    </row>
    <row r="17">
      <c r="A17" s="4" t="inlineStr">
        <is>
          <t>Monthly lease payments</t>
        </is>
      </c>
      <c r="D17" s="6" t="n">
        <v>4596</v>
      </c>
    </row>
    <row r="18">
      <c r="A18" s="4" t="inlineStr">
        <is>
          <t>Term of contract</t>
        </is>
      </c>
      <c r="B18" s="4" t="inlineStr">
        <is>
          <t>59 months</t>
        </is>
      </c>
      <c r="D18" s="4" t="inlineStr">
        <is>
          <t>59 month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and Equipment, Net - Schedule of Property, Plant and Equipment, Net (Details) - USD ($)</t>
        </is>
      </c>
      <c r="B1" s="2" t="inlineStr">
        <is>
          <t>Nov. 30, 2021</t>
        </is>
      </c>
      <c r="C1" s="2" t="inlineStr">
        <is>
          <t>May 31, 2021</t>
        </is>
      </c>
    </row>
    <row r="2">
      <c r="A2" s="3" t="inlineStr">
        <is>
          <t>Property, Plant and Equipment [Line Items]</t>
        </is>
      </c>
    </row>
    <row r="3">
      <c r="A3" s="4" t="inlineStr">
        <is>
          <t>Total property and equipment</t>
        </is>
      </c>
      <c r="B3" s="6" t="n">
        <v>3307994</v>
      </c>
      <c r="C3" s="6" t="n">
        <v>4936924</v>
      </c>
    </row>
    <row r="4">
      <c r="A4" s="4" t="inlineStr">
        <is>
          <t>Less accumulated depreciation</t>
        </is>
      </c>
      <c r="B4" s="5" t="n">
        <v>-991500</v>
      </c>
      <c r="C4" s="5" t="n">
        <v>-2112907</v>
      </c>
    </row>
    <row r="5">
      <c r="A5" s="4" t="inlineStr">
        <is>
          <t>Total property and equipment, net</t>
        </is>
      </c>
      <c r="B5" s="5" t="n">
        <v>2316494</v>
      </c>
      <c r="C5" s="5" t="n">
        <v>2824017</v>
      </c>
    </row>
    <row r="6">
      <c r="A6" s="4" t="inlineStr">
        <is>
          <t>Land</t>
        </is>
      </c>
    </row>
    <row r="7">
      <c r="A7" s="3" t="inlineStr">
        <is>
          <t>Property, Plant and Equipment [Line Items]</t>
        </is>
      </c>
    </row>
    <row r="8">
      <c r="A8" s="4" t="inlineStr">
        <is>
          <t>Total property and equipment</t>
        </is>
      </c>
      <c r="B8" s="5" t="n">
        <v>0</v>
      </c>
      <c r="C8" s="5" t="n">
        <v>159000</v>
      </c>
    </row>
    <row r="9">
      <c r="A9" s="4" t="inlineStr">
        <is>
          <t>Buildings and Improvements</t>
        </is>
      </c>
    </row>
    <row r="10">
      <c r="A10" s="3" t="inlineStr">
        <is>
          <t>Property, Plant and Equipment [Line Items]</t>
        </is>
      </c>
    </row>
    <row r="11">
      <c r="A11" s="4" t="inlineStr">
        <is>
          <t>Total property and equipment</t>
        </is>
      </c>
      <c r="B11" s="5" t="n">
        <v>1480679</v>
      </c>
      <c r="C11" s="5" t="n">
        <v>2989140</v>
      </c>
    </row>
    <row r="12">
      <c r="A12" s="4" t="inlineStr">
        <is>
          <t>Furniture, Fixtures and Equipment</t>
        </is>
      </c>
    </row>
    <row r="13">
      <c r="A13" s="3" t="inlineStr">
        <is>
          <t>Property, Plant and Equipment [Line Items]</t>
        </is>
      </c>
    </row>
    <row r="14">
      <c r="A14" s="4" t="inlineStr">
        <is>
          <t>Total property and equipment</t>
        </is>
      </c>
      <c r="B14" s="6" t="n">
        <v>1827315</v>
      </c>
      <c r="C14" s="6" t="n">
        <v>17887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Property, Plant and Equipment [Abstract]</t>
        </is>
      </c>
    </row>
    <row r="4">
      <c r="A4" s="4" t="inlineStr">
        <is>
          <t>Depreciation expense</t>
        </is>
      </c>
      <c r="B4" s="6" t="n">
        <v>113240</v>
      </c>
      <c r="C4" s="6" t="n">
        <v>68561</v>
      </c>
      <c r="D4" s="6" t="n">
        <v>230839</v>
      </c>
      <c r="E4" s="6" t="n">
        <v>1247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CUSTOMER CONCENTRATION (Details Narrative)</t>
        </is>
      </c>
      <c r="B1" s="2" t="inlineStr">
        <is>
          <t>3 Months Ended</t>
        </is>
      </c>
      <c r="C1" s="2" t="inlineStr">
        <is>
          <t>6 Months Ended</t>
        </is>
      </c>
    </row>
    <row r="2">
      <c r="B2" s="2" t="inlineStr">
        <is>
          <t>Nov. 30, 2021</t>
        </is>
      </c>
      <c r="C2" s="2" t="inlineStr">
        <is>
          <t>Nov. 30, 2020</t>
        </is>
      </c>
    </row>
    <row r="3">
      <c r="A3" s="4" t="inlineStr">
        <is>
          <t>Revenue | Customer</t>
        </is>
      </c>
    </row>
    <row r="4">
      <c r="A4" s="3" t="inlineStr">
        <is>
          <t>Concentration Risk [Line Items]</t>
        </is>
      </c>
    </row>
    <row r="5">
      <c r="A5" s="4" t="inlineStr">
        <is>
          <t>Customer concentration</t>
        </is>
      </c>
      <c r="B5" s="4" t="inlineStr">
        <is>
          <t>11.00%</t>
        </is>
      </c>
      <c r="C5" s="4" t="inlineStr">
        <is>
          <t>16.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Nov. 30, 2021</t>
        </is>
      </c>
      <c r="C2" s="2" t="inlineStr">
        <is>
          <t>Nov. 30, 2020</t>
        </is>
      </c>
    </row>
    <row r="3">
      <c r="A3" s="3" t="inlineStr">
        <is>
          <t>Cash flows relating to operating activities</t>
        </is>
      </c>
    </row>
    <row r="4">
      <c r="A4" s="4" t="inlineStr">
        <is>
          <t>Net income (loss)</t>
        </is>
      </c>
      <c r="B4" s="6" t="n">
        <v>1142873</v>
      </c>
      <c r="C4" s="6" t="n">
        <v>-2215810</v>
      </c>
    </row>
    <row r="5">
      <c r="A5" s="3" t="inlineStr">
        <is>
          <t>Adjustments to reconcile net income (loss) to net cash used in operating activities:</t>
        </is>
      </c>
    </row>
    <row r="6">
      <c r="A6" s="4" t="inlineStr">
        <is>
          <t>Bargain purchase gain</t>
        </is>
      </c>
      <c r="B6" s="5" t="n">
        <v>0</v>
      </c>
      <c r="C6" s="5" t="n">
        <v>-1189512</v>
      </c>
    </row>
    <row r="7">
      <c r="A7" s="4" t="inlineStr">
        <is>
          <t>Forgiveness of Paycheck Protection Program loan</t>
        </is>
      </c>
      <c r="B7" s="5" t="n">
        <v>-588534</v>
      </c>
      <c r="C7" s="5" t="n">
        <v>0</v>
      </c>
    </row>
    <row r="8">
      <c r="A8" s="4" t="inlineStr">
        <is>
          <t>Depreciation and amortization</t>
        </is>
      </c>
      <c r="B8" s="5" t="n">
        <v>294597</v>
      </c>
      <c r="C8" s="5" t="n">
        <v>187114</v>
      </c>
    </row>
    <row r="9">
      <c r="A9" s="4" t="inlineStr">
        <is>
          <t>Gain on sale of property and equipment</t>
        </is>
      </c>
      <c r="B9" s="5" t="n">
        <v>-4598095</v>
      </c>
      <c r="C9" s="5" t="n">
        <v>0</v>
      </c>
    </row>
    <row r="10">
      <c r="A10" s="4" t="inlineStr">
        <is>
          <t>Stock-based compensation</t>
        </is>
      </c>
      <c r="B10" s="5" t="n">
        <v>69369</v>
      </c>
      <c r="C10" s="5" t="n">
        <v>251371</v>
      </c>
    </row>
    <row r="11">
      <c r="A11" s="4" t="inlineStr">
        <is>
          <t>Deferred income taxes</t>
        </is>
      </c>
      <c r="B11" s="5" t="n">
        <v>0</v>
      </c>
      <c r="C11" s="5" t="n">
        <v>-406304</v>
      </c>
    </row>
    <row r="12">
      <c r="A12" s="4" t="inlineStr">
        <is>
          <t>Non-cash lease costs</t>
        </is>
      </c>
      <c r="B12" s="5" t="n">
        <v>159248</v>
      </c>
      <c r="C12" s="5" t="n">
        <v>0</v>
      </c>
    </row>
    <row r="13">
      <c r="A13" s="3" t="inlineStr">
        <is>
          <t>Increase (decrease) in:</t>
        </is>
      </c>
    </row>
    <row r="14">
      <c r="A14" s="4" t="inlineStr">
        <is>
          <t>Accounts receivable, net</t>
        </is>
      </c>
      <c r="B14" s="5" t="n">
        <v>-230540</v>
      </c>
      <c r="C14" s="5" t="n">
        <v>-220514</v>
      </c>
    </row>
    <row r="15">
      <c r="A15" s="4" t="inlineStr">
        <is>
          <t>Inventories, net</t>
        </is>
      </c>
      <c r="B15" s="5" t="n">
        <v>-272326</v>
      </c>
      <c r="C15" s="5" t="n">
        <v>-60250</v>
      </c>
    </row>
    <row r="16">
      <c r="A16" s="4" t="inlineStr">
        <is>
          <t>Prepaid expenses</t>
        </is>
      </c>
      <c r="B16" s="5" t="n">
        <v>64136</v>
      </c>
      <c r="C16" s="5" t="n">
        <v>-46883</v>
      </c>
    </row>
    <row r="17">
      <c r="A17" s="4" t="inlineStr">
        <is>
          <t>Deposits on capital improvements to factory</t>
        </is>
      </c>
      <c r="B17" s="5" t="n">
        <v>0</v>
      </c>
      <c r="C17" s="5" t="n">
        <v>-273278</v>
      </c>
    </row>
    <row r="18">
      <c r="A18" s="4" t="inlineStr">
        <is>
          <t>Rent, utility deposits and ERP deposits</t>
        </is>
      </c>
      <c r="B18" s="5" t="n">
        <v>-225682</v>
      </c>
      <c r="C18" s="5" t="n">
        <v>-79170</v>
      </c>
    </row>
    <row r="19">
      <c r="A19" s="4" t="inlineStr">
        <is>
          <t>Leasehold assets</t>
        </is>
      </c>
      <c r="B19" s="5" t="n">
        <v>0</v>
      </c>
      <c r="C19" s="5" t="n">
        <v>-360896</v>
      </c>
    </row>
    <row r="20">
      <c r="A20" s="4" t="inlineStr">
        <is>
          <t>Income taxes receivable</t>
        </is>
      </c>
      <c r="B20" s="5" t="n">
        <v>12356</v>
      </c>
      <c r="C20" s="5" t="n">
        <v>-80602</v>
      </c>
    </row>
    <row r="21">
      <c r="A21" s="4" t="inlineStr">
        <is>
          <t>Accounts payable</t>
        </is>
      </c>
      <c r="B21" s="5" t="n">
        <v>94041</v>
      </c>
      <c r="C21" s="5" t="n">
        <v>503864</v>
      </c>
    </row>
    <row r="22">
      <c r="A22" s="4" t="inlineStr">
        <is>
          <t>Accrued liabilities and customer deposits</t>
        </is>
      </c>
      <c r="B22" s="5" t="n">
        <v>-262052</v>
      </c>
      <c r="C22" s="5" t="n">
        <v>433514</v>
      </c>
    </row>
    <row r="23">
      <c r="A23" s="4" t="inlineStr">
        <is>
          <t>Leasehold liabilities</t>
        </is>
      </c>
      <c r="B23" s="5" t="n">
        <v>0</v>
      </c>
      <c r="C23" s="5" t="n">
        <v>773670</v>
      </c>
    </row>
    <row r="24">
      <c r="A24" s="4" t="inlineStr">
        <is>
          <t>Net cash used in operating activities</t>
        </is>
      </c>
      <c r="B24" s="5" t="n">
        <v>-4340609</v>
      </c>
      <c r="C24" s="5" t="n">
        <v>-2783686</v>
      </c>
    </row>
    <row r="25">
      <c r="A25" s="3" t="inlineStr">
        <is>
          <t>Cash flows relating to investing activities</t>
        </is>
      </c>
    </row>
    <row r="26">
      <c r="A26" s="4" t="inlineStr">
        <is>
          <t>Acquisition of Ample Hills</t>
        </is>
      </c>
      <c r="B26" s="5" t="n">
        <v>0</v>
      </c>
      <c r="C26" s="5" t="n">
        <v>-1711127</v>
      </c>
    </row>
    <row r="27">
      <c r="A27" s="4" t="inlineStr">
        <is>
          <t>Purchases of property and equipment</t>
        </is>
      </c>
      <c r="B27" s="5" t="n">
        <v>-181707</v>
      </c>
      <c r="C27" s="5" t="n">
        <v>-258371</v>
      </c>
    </row>
    <row r="28">
      <c r="A28" s="4" t="inlineStr">
        <is>
          <t>Proceeds from the sale of property and equipment</t>
        </is>
      </c>
      <c r="B28" s="5" t="n">
        <v>4797924</v>
      </c>
      <c r="C28" s="5" t="n">
        <v>0</v>
      </c>
    </row>
    <row r="29">
      <c r="A29" s="4" t="inlineStr">
        <is>
          <t>Net cash provided by (used in) investing activities</t>
        </is>
      </c>
      <c r="B29" s="5" t="n">
        <v>4616217</v>
      </c>
      <c r="C29" s="5" t="n">
        <v>-1969498</v>
      </c>
    </row>
    <row r="30">
      <c r="A30" s="3" t="inlineStr">
        <is>
          <t>Cash flows relating to financing activities</t>
        </is>
      </c>
    </row>
    <row r="31">
      <c r="A31" s="4" t="inlineStr">
        <is>
          <t>Proceeds from Paycheck Protection Program, net of repayment</t>
        </is>
      </c>
      <c r="B31" s="5" t="n">
        <v>264476</v>
      </c>
      <c r="C31" s="5" t="n">
        <v>1795080</v>
      </c>
    </row>
    <row r="32">
      <c r="A32" s="4" t="inlineStr">
        <is>
          <t>Payments on short-term borrowing</t>
        </is>
      </c>
      <c r="B32" s="5" t="n">
        <v>0</v>
      </c>
      <c r="C32" s="5" t="n">
        <v>-36441</v>
      </c>
    </row>
    <row r="33">
      <c r="A33" s="4" t="inlineStr">
        <is>
          <t>Repurchase of common stock</t>
        </is>
      </c>
      <c r="B33" s="5" t="n">
        <v>0</v>
      </c>
      <c r="C33" s="5" t="n">
        <v>-234517</v>
      </c>
    </row>
    <row r="34">
      <c r="A34" s="4" t="inlineStr">
        <is>
          <t>Net cash provided by financing activities</t>
        </is>
      </c>
      <c r="B34" s="5" t="n">
        <v>264476</v>
      </c>
      <c r="C34" s="5" t="n">
        <v>1524122</v>
      </c>
    </row>
    <row r="35">
      <c r="A35" s="4" t="inlineStr">
        <is>
          <t>Increase (decrease) in cash and cash equivalents</t>
        </is>
      </c>
      <c r="B35" s="5" t="n">
        <v>540084</v>
      </c>
      <c r="C35" s="5" t="n">
        <v>-3229062</v>
      </c>
    </row>
    <row r="36">
      <c r="A36" s="4" t="inlineStr">
        <is>
          <t>Cash and cash equivalents, beginning of period</t>
        </is>
      </c>
      <c r="B36" s="5" t="n">
        <v>4032690</v>
      </c>
      <c r="C36" s="5" t="n">
        <v>10566531</v>
      </c>
    </row>
    <row r="37">
      <c r="A37" s="4" t="inlineStr">
        <is>
          <t>Cash and cash equivalents, end of period</t>
        </is>
      </c>
      <c r="B37" s="5" t="n">
        <v>4572774</v>
      </c>
      <c r="C37" s="5" t="n">
        <v>7337469</v>
      </c>
    </row>
    <row r="38">
      <c r="A38" s="3" t="inlineStr">
        <is>
          <t>Supplemental disclosure of cash flow information</t>
        </is>
      </c>
    </row>
    <row r="39">
      <c r="A39" s="4" t="inlineStr">
        <is>
          <t>Cash paid for income taxes, net of refunds</t>
        </is>
      </c>
      <c r="B39" s="5" t="n">
        <v>10606</v>
      </c>
      <c r="C39" s="5" t="n">
        <v>80600</v>
      </c>
    </row>
    <row r="40">
      <c r="A40" s="4" t="inlineStr">
        <is>
          <t>Cash paid for interest</t>
        </is>
      </c>
      <c r="B40" s="6" t="n">
        <v>0</v>
      </c>
      <c r="C40" s="6" t="n">
        <v>6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ounts Receivable, Net - Schedule of Accounts Receivable, Net (Details) - USD ($)</t>
        </is>
      </c>
      <c r="B1" s="2" t="inlineStr">
        <is>
          <t>Nov. 30, 2021</t>
        </is>
      </c>
      <c r="C1" s="2" t="inlineStr">
        <is>
          <t>May 31, 2021</t>
        </is>
      </c>
    </row>
    <row r="2">
      <c r="A2" s="3" t="inlineStr">
        <is>
          <t>Receivables [Abstract]</t>
        </is>
      </c>
    </row>
    <row r="3">
      <c r="A3" s="4" t="inlineStr">
        <is>
          <t>Accounts receivable</t>
        </is>
      </c>
      <c r="B3" s="6" t="n">
        <v>1479192</v>
      </c>
      <c r="C3" s="6" t="n">
        <v>1252968</v>
      </c>
    </row>
    <row r="4">
      <c r="A4" s="4" t="inlineStr">
        <is>
          <t>Less: allowance for doubtful accounts</t>
        </is>
      </c>
      <c r="B4" s="5" t="n">
        <v>-94007</v>
      </c>
      <c r="C4" s="5" t="n">
        <v>-98323</v>
      </c>
    </row>
    <row r="5">
      <c r="A5" s="4" t="inlineStr">
        <is>
          <t>Accounts receivable, net</t>
        </is>
      </c>
      <c r="B5" s="6" t="n">
        <v>1385185</v>
      </c>
      <c r="C5" s="6" t="n">
        <v>11546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Inventories, Net - Schedule of Inventories, Current (Details) - USD ($)</t>
        </is>
      </c>
      <c r="B1" s="2" t="inlineStr">
        <is>
          <t>Nov. 30, 2021</t>
        </is>
      </c>
      <c r="C1" s="2" t="inlineStr">
        <is>
          <t>May 31, 2021</t>
        </is>
      </c>
    </row>
    <row r="2">
      <c r="A2" s="3" t="inlineStr">
        <is>
          <t>Inventory Disclosure [Abstract]</t>
        </is>
      </c>
    </row>
    <row r="3">
      <c r="A3" s="4" t="inlineStr">
        <is>
          <t>Raw materials</t>
        </is>
      </c>
      <c r="B3" s="6" t="n">
        <v>887829</v>
      </c>
      <c r="C3" s="6" t="n">
        <v>901464</v>
      </c>
    </row>
    <row r="4">
      <c r="A4" s="4" t="inlineStr">
        <is>
          <t>Work-in-process</t>
        </is>
      </c>
      <c r="B4" s="5" t="n">
        <v>28958</v>
      </c>
      <c r="C4" s="5" t="n">
        <v>35160</v>
      </c>
    </row>
    <row r="5">
      <c r="A5" s="4" t="inlineStr">
        <is>
          <t>Finished goods</t>
        </is>
      </c>
      <c r="B5" s="5" t="n">
        <v>1009628</v>
      </c>
      <c r="C5" s="5" t="n">
        <v>731826</v>
      </c>
    </row>
    <row r="6">
      <c r="A6" s="4" t="inlineStr">
        <is>
          <t>Total inventories</t>
        </is>
      </c>
      <c r="B6" s="5" t="n">
        <v>1926415</v>
      </c>
      <c r="C6" s="5" t="n">
        <v>1668450</v>
      </c>
    </row>
    <row r="7">
      <c r="A7" s="4" t="inlineStr">
        <is>
          <t>Less: inventory reserves</t>
        </is>
      </c>
      <c r="B7" s="5" t="n">
        <v>-100779</v>
      </c>
      <c r="C7" s="5" t="n">
        <v>-115140</v>
      </c>
    </row>
    <row r="8">
      <c r="A8" s="4" t="inlineStr">
        <is>
          <t>Inventories, net</t>
        </is>
      </c>
      <c r="B8" s="6" t="n">
        <v>1825636</v>
      </c>
      <c r="C8" s="6" t="n">
        <v>15533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Income Tax Disclosure [Abstract]</t>
        </is>
      </c>
    </row>
    <row r="4">
      <c r="A4" s="4" t="inlineStr">
        <is>
          <t>Effective tax rate</t>
        </is>
      </c>
      <c r="B4" s="4" t="inlineStr">
        <is>
          <t>0.10%</t>
        </is>
      </c>
      <c r="C4" s="4" t="inlineStr">
        <is>
          <t>0.10%</t>
        </is>
      </c>
      <c r="D4" s="4" t="inlineStr">
        <is>
          <t>0.60%</t>
        </is>
      </c>
      <c r="E4" s="4" t="inlineStr">
        <is>
          <t>15.4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egment Reporting Information [Line Items]</t>
        </is>
      </c>
    </row>
    <row r="4">
      <c r="A4" s="4" t="inlineStr">
        <is>
          <t>Gross margin</t>
        </is>
      </c>
      <c r="B4" s="6" t="n">
        <v>1605091</v>
      </c>
      <c r="C4" s="6" t="n">
        <v>962113</v>
      </c>
      <c r="D4" s="6" t="n">
        <v>4014291</v>
      </c>
      <c r="E4" s="6" t="n">
        <v>1569757</v>
      </c>
    </row>
    <row r="5">
      <c r="A5" s="4" t="inlineStr">
        <is>
          <t>Operating loss</t>
        </is>
      </c>
      <c r="B5" s="5" t="n">
        <v>-2562379</v>
      </c>
      <c r="C5" s="5" t="n">
        <v>-2147280</v>
      </c>
      <c r="D5" s="5" t="n">
        <v>-4293130</v>
      </c>
      <c r="E5" s="5" t="n">
        <v>-3768972</v>
      </c>
    </row>
    <row r="6">
      <c r="A6" s="4" t="inlineStr">
        <is>
          <t>Ice Cream</t>
        </is>
      </c>
    </row>
    <row r="7">
      <c r="A7" s="3" t="inlineStr">
        <is>
          <t>Segment Reporting Information [Line Items]</t>
        </is>
      </c>
    </row>
    <row r="8">
      <c r="A8" s="4" t="inlineStr">
        <is>
          <t>Revenue, net</t>
        </is>
      </c>
      <c r="B8" s="5" t="n">
        <v>1979616</v>
      </c>
      <c r="C8" s="5" t="n">
        <v>1158989</v>
      </c>
      <c r="D8" s="5" t="n">
        <v>4935371</v>
      </c>
      <c r="E8" s="5" t="n">
        <v>1660409</v>
      </c>
    </row>
    <row r="9">
      <c r="A9" s="4" t="inlineStr">
        <is>
          <t>Gross margin</t>
        </is>
      </c>
      <c r="B9" s="6" t="n">
        <v>1128655</v>
      </c>
      <c r="C9" s="6" t="n">
        <v>467714</v>
      </c>
      <c r="D9" s="6" t="n">
        <v>3137845</v>
      </c>
      <c r="E9" s="6" t="n">
        <v>681136</v>
      </c>
    </row>
    <row r="10">
      <c r="A10" s="4" t="inlineStr">
        <is>
          <t>Gross margin %</t>
        </is>
      </c>
      <c r="B10" s="4" t="inlineStr">
        <is>
          <t>57.00%</t>
        </is>
      </c>
      <c r="C10" s="4" t="inlineStr">
        <is>
          <t>40.40%</t>
        </is>
      </c>
      <c r="D10" s="4" t="inlineStr">
        <is>
          <t>63.60%</t>
        </is>
      </c>
      <c r="E10" s="4" t="inlineStr">
        <is>
          <t>41.00%</t>
        </is>
      </c>
    </row>
    <row r="11">
      <c r="A11" s="4" t="inlineStr">
        <is>
          <t>Operating loss</t>
        </is>
      </c>
      <c r="B11" s="6" t="n">
        <v>-1922873</v>
      </c>
      <c r="C11" s="6" t="n">
        <v>-1737598</v>
      </c>
      <c r="D11" s="6" t="n">
        <v>-3138091</v>
      </c>
      <c r="E11" s="6" t="n">
        <v>-2700352</v>
      </c>
    </row>
    <row r="12">
      <c r="A12" s="4" t="inlineStr">
        <is>
          <t>Depreciation expense</t>
        </is>
      </c>
      <c r="B12" s="5" t="n">
        <v>106747</v>
      </c>
      <c r="C12" s="5" t="n">
        <v>59160</v>
      </c>
      <c r="D12" s="5" t="n">
        <v>214639</v>
      </c>
      <c r="E12" s="5" t="n">
        <v>94486</v>
      </c>
    </row>
    <row r="13">
      <c r="A13" s="4" t="inlineStr">
        <is>
          <t>Amortization expense</t>
        </is>
      </c>
      <c r="B13" s="5" t="n">
        <v>5733</v>
      </c>
      <c r="C13" s="5" t="n">
        <v>6017</v>
      </c>
      <c r="D13" s="5" t="n">
        <v>11466</v>
      </c>
      <c r="E13" s="5" t="n">
        <v>10028</v>
      </c>
    </row>
    <row r="14">
      <c r="A14" s="4" t="inlineStr">
        <is>
          <t>Capital expenditures</t>
        </is>
      </c>
      <c r="B14" s="5" t="n">
        <v>57074</v>
      </c>
      <c r="C14" s="5" t="n">
        <v>111387</v>
      </c>
      <c r="D14" s="5" t="n">
        <v>181707</v>
      </c>
      <c r="E14" s="5" t="n">
        <v>232051</v>
      </c>
    </row>
    <row r="15">
      <c r="A15" s="4" t="inlineStr">
        <is>
          <t>Measurement</t>
        </is>
      </c>
    </row>
    <row r="16">
      <c r="A16" s="3" t="inlineStr">
        <is>
          <t>Segment Reporting Information [Line Items]</t>
        </is>
      </c>
    </row>
    <row r="17">
      <c r="A17" s="4" t="inlineStr">
        <is>
          <t>Revenue, net</t>
        </is>
      </c>
      <c r="B17" s="5" t="n">
        <v>982349</v>
      </c>
      <c r="C17" s="5" t="n">
        <v>870723</v>
      </c>
      <c r="D17" s="5" t="n">
        <v>1785769</v>
      </c>
      <c r="E17" s="5" t="n">
        <v>1876788</v>
      </c>
    </row>
    <row r="18">
      <c r="A18" s="4" t="inlineStr">
        <is>
          <t>Gross margin</t>
        </is>
      </c>
      <c r="B18" s="6" t="n">
        <v>476436</v>
      </c>
      <c r="C18" s="6" t="n">
        <v>494399</v>
      </c>
      <c r="D18" s="6" t="n">
        <v>876446</v>
      </c>
      <c r="E18" s="6" t="n">
        <v>888621</v>
      </c>
    </row>
    <row r="19">
      <c r="A19" s="4" t="inlineStr">
        <is>
          <t>Gross margin %</t>
        </is>
      </c>
      <c r="B19" s="4" t="inlineStr">
        <is>
          <t>48.50%</t>
        </is>
      </c>
      <c r="C19" s="4" t="inlineStr">
        <is>
          <t>56.80%</t>
        </is>
      </c>
      <c r="D19" s="4" t="inlineStr">
        <is>
          <t>49.10%</t>
        </is>
      </c>
      <c r="E19" s="4" t="inlineStr">
        <is>
          <t>47.40%</t>
        </is>
      </c>
    </row>
    <row r="20">
      <c r="A20" s="4" t="inlineStr">
        <is>
          <t>Operating loss</t>
        </is>
      </c>
      <c r="B20" s="6" t="n">
        <v>-639506</v>
      </c>
      <c r="C20" s="6" t="n">
        <v>-409682</v>
      </c>
      <c r="D20" s="6" t="n">
        <v>-1155039</v>
      </c>
      <c r="E20" s="6" t="n">
        <v>-1068620</v>
      </c>
    </row>
    <row r="21">
      <c r="A21" s="4" t="inlineStr">
        <is>
          <t>Depreciation expense</t>
        </is>
      </c>
      <c r="B21" s="5" t="n">
        <v>6493</v>
      </c>
      <c r="C21" s="5" t="n">
        <v>9401</v>
      </c>
      <c r="D21" s="5" t="n">
        <v>16200</v>
      </c>
      <c r="E21" s="5" t="n">
        <v>30309</v>
      </c>
    </row>
    <row r="22">
      <c r="A22" s="4" t="inlineStr">
        <is>
          <t>Amortization expense</t>
        </is>
      </c>
      <c r="B22" s="5" t="n">
        <v>26145</v>
      </c>
      <c r="C22" s="5" t="n">
        <v>26146</v>
      </c>
      <c r="D22" s="5" t="n">
        <v>52292</v>
      </c>
      <c r="E22" s="5" t="n">
        <v>52291</v>
      </c>
    </row>
    <row r="23">
      <c r="A23" s="4" t="inlineStr">
        <is>
          <t>Capital expenditures</t>
        </is>
      </c>
      <c r="B23" s="6" t="n">
        <v>0</v>
      </c>
      <c r="C23" s="6" t="n">
        <v>13680</v>
      </c>
      <c r="D23" s="6" t="n">
        <v>0</v>
      </c>
      <c r="E23" s="6" t="n">
        <v>263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egment Information - Schedule of Segment Reporting by Segment Assets (Details) - USD ($)</t>
        </is>
      </c>
      <c r="B1" s="2" t="inlineStr">
        <is>
          <t>Nov. 30, 2021</t>
        </is>
      </c>
      <c r="C1" s="2" t="inlineStr">
        <is>
          <t>May 31, 2021</t>
        </is>
      </c>
    </row>
    <row r="2">
      <c r="A2" s="3" t="inlineStr">
        <is>
          <t>Segment Reporting Information [Line Items]</t>
        </is>
      </c>
    </row>
    <row r="3">
      <c r="A3" s="4" t="inlineStr">
        <is>
          <t>Total assets</t>
        </is>
      </c>
      <c r="B3" s="6" t="n">
        <v>23293787</v>
      </c>
      <c r="C3" s="6" t="n">
        <v>21173930</v>
      </c>
    </row>
    <row r="4">
      <c r="A4" s="4" t="inlineStr">
        <is>
          <t>Ice Cream</t>
        </is>
      </c>
    </row>
    <row r="5">
      <c r="A5" s="3" t="inlineStr">
        <is>
          <t>Segment Reporting Information [Line Items]</t>
        </is>
      </c>
    </row>
    <row r="6">
      <c r="A6" s="4" t="inlineStr">
        <is>
          <t>Total assets</t>
        </is>
      </c>
      <c r="B6" s="5" t="n">
        <v>9898380</v>
      </c>
      <c r="C6" s="5" t="n">
        <v>10713832</v>
      </c>
    </row>
    <row r="7">
      <c r="A7" s="4" t="inlineStr">
        <is>
          <t>Measurement</t>
        </is>
      </c>
    </row>
    <row r="8">
      <c r="A8" s="3" t="inlineStr">
        <is>
          <t>Segment Reporting Information [Line Items]</t>
        </is>
      </c>
    </row>
    <row r="9">
      <c r="A9" s="4" t="inlineStr">
        <is>
          <t>Total assets</t>
        </is>
      </c>
      <c r="B9" s="5" t="n">
        <v>2270087</v>
      </c>
      <c r="C9" s="5" t="n">
        <v>2565701</v>
      </c>
    </row>
    <row r="10">
      <c r="A10" s="4" t="inlineStr">
        <is>
          <t>Corporate Assets</t>
        </is>
      </c>
    </row>
    <row r="11">
      <c r="A11" s="3" t="inlineStr">
        <is>
          <t>Segment Reporting Information [Line Items]</t>
        </is>
      </c>
    </row>
    <row r="12">
      <c r="A12" s="4" t="inlineStr">
        <is>
          <t>Total assets</t>
        </is>
      </c>
      <c r="B12" s="6" t="n">
        <v>11125320</v>
      </c>
      <c r="C12" s="6" t="n">
        <v>78943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Finite-Lived Intangible Assets (Details) - USD ($)</t>
        </is>
      </c>
      <c r="B1" s="2" t="inlineStr">
        <is>
          <t>6 Months Ended</t>
        </is>
      </c>
      <c r="C1" s="2" t="inlineStr">
        <is>
          <t>12 Months Ended</t>
        </is>
      </c>
    </row>
    <row r="2">
      <c r="B2" s="2" t="inlineStr">
        <is>
          <t>Nov. 30, 2021</t>
        </is>
      </c>
      <c r="C2" s="2" t="inlineStr">
        <is>
          <t>May 31, 2021</t>
        </is>
      </c>
    </row>
    <row r="3">
      <c r="A3" s="3" t="inlineStr">
        <is>
          <t>Indefinite-lived Intangible Assets [Line Items]</t>
        </is>
      </c>
    </row>
    <row r="4">
      <c r="A4" s="4" t="inlineStr">
        <is>
          <t>Gross carrying value</t>
        </is>
      </c>
      <c r="B4" s="6" t="n">
        <v>1835722</v>
      </c>
      <c r="C4" s="6" t="n">
        <v>1835722</v>
      </c>
    </row>
    <row r="5">
      <c r="A5" s="4" t="inlineStr">
        <is>
          <t>Accumulated amortization</t>
        </is>
      </c>
      <c r="B5" s="5" t="n">
        <v>-1561754</v>
      </c>
      <c r="C5" s="5" t="n">
        <v>-1497997</v>
      </c>
    </row>
    <row r="6">
      <c r="A6" s="4" t="inlineStr">
        <is>
          <t>Net carrying value</t>
        </is>
      </c>
      <c r="B6" s="5" t="n">
        <v>273968</v>
      </c>
      <c r="C6" s="5" t="n">
        <v>337725</v>
      </c>
    </row>
    <row r="7">
      <c r="A7" s="4" t="inlineStr">
        <is>
          <t>Measurement</t>
        </is>
      </c>
    </row>
    <row r="8">
      <c r="A8" s="3" t="inlineStr">
        <is>
          <t>Indefinite-lived Intangible Assets [Line Items]</t>
        </is>
      </c>
    </row>
    <row r="9">
      <c r="A9" s="4" t="inlineStr">
        <is>
          <t>Gross carrying value</t>
        </is>
      </c>
      <c r="B9" s="5" t="n">
        <v>1663538</v>
      </c>
      <c r="C9" s="5" t="n">
        <v>1663538</v>
      </c>
    </row>
    <row r="10">
      <c r="A10" s="4" t="inlineStr">
        <is>
          <t>Accumulated amortization</t>
        </is>
      </c>
      <c r="B10" s="5" t="n">
        <v>-1528226</v>
      </c>
      <c r="C10" s="5" t="n">
        <v>-1475935</v>
      </c>
    </row>
    <row r="11">
      <c r="A11" s="4" t="inlineStr">
        <is>
          <t>Net carrying value</t>
        </is>
      </c>
      <c r="B11" s="6" t="n">
        <v>135312</v>
      </c>
      <c r="C11" s="6" t="n">
        <v>187603</v>
      </c>
    </row>
    <row r="12">
      <c r="A12" s="4" t="inlineStr">
        <is>
          <t>Measurement | Patented Technology</t>
        </is>
      </c>
    </row>
    <row r="13">
      <c r="A13" s="3" t="inlineStr">
        <is>
          <t>Indefinite-lived Intangible Assets [Line Items]</t>
        </is>
      </c>
    </row>
    <row r="14">
      <c r="A14" s="4" t="inlineStr">
        <is>
          <t>Useful life</t>
        </is>
      </c>
      <c r="B14" s="4" t="inlineStr">
        <is>
          <t>15 years</t>
        </is>
      </c>
      <c r="C14" s="4" t="inlineStr">
        <is>
          <t>15 years</t>
        </is>
      </c>
    </row>
    <row r="15">
      <c r="A15" s="4" t="inlineStr">
        <is>
          <t>Gross carrying value</t>
        </is>
      </c>
      <c r="B15" s="6" t="n">
        <v>1663538</v>
      </c>
      <c r="C15" s="6" t="n">
        <v>1663538</v>
      </c>
    </row>
    <row r="16">
      <c r="A16" s="4" t="inlineStr">
        <is>
          <t>Accumulated amortization</t>
        </is>
      </c>
      <c r="B16" s="5" t="n">
        <v>-1528226</v>
      </c>
      <c r="C16" s="5" t="n">
        <v>-1475935</v>
      </c>
    </row>
    <row r="17">
      <c r="A17" s="4" t="inlineStr">
        <is>
          <t>Net carrying value</t>
        </is>
      </c>
      <c r="B17" s="5" t="n">
        <v>135312</v>
      </c>
      <c r="C17" s="5" t="n">
        <v>187603</v>
      </c>
    </row>
    <row r="18">
      <c r="A18" s="4" t="inlineStr">
        <is>
          <t>Ice Cream</t>
        </is>
      </c>
    </row>
    <row r="19">
      <c r="A19" s="3" t="inlineStr">
        <is>
          <t>Indefinite-lived Intangible Assets [Line Items]</t>
        </is>
      </c>
    </row>
    <row r="20">
      <c r="A20" s="4" t="inlineStr">
        <is>
          <t>Gross carrying value</t>
        </is>
      </c>
      <c r="B20" s="5" t="n">
        <v>172184</v>
      </c>
      <c r="C20" s="5" t="n">
        <v>172184</v>
      </c>
    </row>
    <row r="21">
      <c r="A21" s="4" t="inlineStr">
        <is>
          <t>Accumulated amortization</t>
        </is>
      </c>
      <c r="B21" s="5" t="n">
        <v>-33528</v>
      </c>
      <c r="C21" s="5" t="n">
        <v>-22062</v>
      </c>
    </row>
    <row r="22">
      <c r="A22" s="4" t="inlineStr">
        <is>
          <t>Net carrying value</t>
        </is>
      </c>
      <c r="B22" s="6" t="n">
        <v>138656</v>
      </c>
      <c r="C22" s="6" t="n">
        <v>150122</v>
      </c>
    </row>
    <row r="23">
      <c r="A23" s="4" t="inlineStr">
        <is>
          <t>Ice Cream | Proprietary Recipes</t>
        </is>
      </c>
    </row>
    <row r="24">
      <c r="A24" s="3" t="inlineStr">
        <is>
          <t>Indefinite-lived Intangible Assets [Line Items]</t>
        </is>
      </c>
    </row>
    <row r="25">
      <c r="A25" s="4" t="inlineStr">
        <is>
          <t>Useful life</t>
        </is>
      </c>
      <c r="B25" s="4" t="inlineStr">
        <is>
          <t>10 years</t>
        </is>
      </c>
      <c r="C25" s="4" t="inlineStr">
        <is>
          <t>10 years</t>
        </is>
      </c>
    </row>
    <row r="26">
      <c r="A26" s="4" t="inlineStr">
        <is>
          <t>Gross carrying value</t>
        </is>
      </c>
      <c r="B26" s="6" t="n">
        <v>146739</v>
      </c>
      <c r="C26" s="6" t="n">
        <v>146739</v>
      </c>
    </row>
    <row r="27">
      <c r="A27" s="4" t="inlineStr">
        <is>
          <t>Accumulated amortization</t>
        </is>
      </c>
      <c r="B27" s="5" t="n">
        <v>-21244</v>
      </c>
      <c r="C27" s="5" t="n">
        <v>-13934</v>
      </c>
    </row>
    <row r="28">
      <c r="A28" s="4" t="inlineStr">
        <is>
          <t>Net carrying value</t>
        </is>
      </c>
      <c r="B28" s="6" t="n">
        <v>125495</v>
      </c>
      <c r="C28" s="6" t="n">
        <v>132805</v>
      </c>
    </row>
    <row r="29">
      <c r="A29" s="4" t="inlineStr">
        <is>
          <t>Ice Cream | Company Website</t>
        </is>
      </c>
    </row>
    <row r="30">
      <c r="A30" s="3" t="inlineStr">
        <is>
          <t>Indefinite-lived Intangible Assets [Line Items]</t>
        </is>
      </c>
    </row>
    <row r="31">
      <c r="A31" s="4" t="inlineStr">
        <is>
          <t>Useful life</t>
        </is>
      </c>
      <c r="B31" s="4" t="inlineStr">
        <is>
          <t>3 years</t>
        </is>
      </c>
      <c r="C31" s="4" t="inlineStr">
        <is>
          <t>3 years</t>
        </is>
      </c>
    </row>
    <row r="32">
      <c r="A32" s="4" t="inlineStr">
        <is>
          <t>Gross carrying value</t>
        </is>
      </c>
      <c r="B32" s="6" t="n">
        <v>25445</v>
      </c>
      <c r="C32" s="6" t="n">
        <v>25445</v>
      </c>
    </row>
    <row r="33">
      <c r="A33" s="4" t="inlineStr">
        <is>
          <t>Accumulated amortization</t>
        </is>
      </c>
      <c r="B33" s="5" t="n">
        <v>-12284</v>
      </c>
      <c r="C33" s="5" t="n">
        <v>-8128</v>
      </c>
    </row>
    <row r="34">
      <c r="A34" s="4" t="inlineStr">
        <is>
          <t>Net carrying value</t>
        </is>
      </c>
      <c r="B34" s="6" t="n">
        <v>13161</v>
      </c>
      <c r="C34" s="6" t="n">
        <v>173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inite-Lived Intangible Assets Future Amortization Expense (Details)</t>
        </is>
      </c>
      <c r="B1" s="2" t="inlineStr">
        <is>
          <t>Nov. 30, 2021USD ($)</t>
        </is>
      </c>
    </row>
    <row r="2">
      <c r="A2" s="3" t="inlineStr">
        <is>
          <t>Goodwill and Intangible Assets Disclosure [Abstract]</t>
        </is>
      </c>
    </row>
    <row r="3">
      <c r="A3" s="4" t="inlineStr">
        <is>
          <t>2022</t>
        </is>
      </c>
      <c r="B3" s="6" t="n">
        <v>68341</v>
      </c>
    </row>
    <row r="4">
      <c r="A4" s="4" t="inlineStr">
        <is>
          <t>2023</t>
        </is>
      </c>
      <c r="B4" s="5" t="n">
        <v>101370</v>
      </c>
    </row>
    <row r="5">
      <c r="A5" s="4" t="inlineStr">
        <is>
          <t>2024</t>
        </is>
      </c>
      <c r="B5" s="5" t="n">
        <v>15313</v>
      </c>
    </row>
    <row r="6">
      <c r="A6" s="4" t="inlineStr">
        <is>
          <t>2025</t>
        </is>
      </c>
      <c r="B6" s="5" t="n">
        <v>14621</v>
      </c>
    </row>
    <row r="7">
      <c r="A7" s="4" t="inlineStr">
        <is>
          <t>2026</t>
        </is>
      </c>
      <c r="B7" s="5" t="n">
        <v>14621</v>
      </c>
    </row>
    <row r="8">
      <c r="A8" s="4" t="inlineStr">
        <is>
          <t>Thereafter</t>
        </is>
      </c>
      <c r="B8" s="5" t="n">
        <v>59702</v>
      </c>
    </row>
    <row r="9">
      <c r="A9" s="4" t="inlineStr">
        <is>
          <t xml:space="preserve">   Total expected amortization expense</t>
        </is>
      </c>
      <c r="B9" s="6" t="n">
        <v>2739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15" customWidth="1" min="2" max="2"/>
    <col width="14" customWidth="1" min="3" max="3"/>
    <col width="25" customWidth="1" min="4" max="4"/>
    <col width="14" customWidth="1" min="5" max="5"/>
    <col width="16" customWidth="1" min="6" max="6"/>
  </cols>
  <sheetData>
    <row r="1">
      <c r="A1" s="1" t="inlineStr">
        <is>
          <t>INTANGIBLE ASSETS (Details Narrative) - USD ($)</t>
        </is>
      </c>
      <c r="B1" s="2" t="inlineStr">
        <is>
          <t>3 Months Ended</t>
        </is>
      </c>
      <c r="D1" s="2" t="inlineStr">
        <is>
          <t>6 Months Ended</t>
        </is>
      </c>
      <c r="F1" s="2" t="inlineStr">
        <is>
          <t>12 Months Ended</t>
        </is>
      </c>
    </row>
    <row r="2">
      <c r="B2" s="2" t="inlineStr">
        <is>
          <t>Nov. 30, 2021</t>
        </is>
      </c>
      <c r="C2" s="2" t="inlineStr">
        <is>
          <t>Nov. 30, 2020</t>
        </is>
      </c>
      <c r="D2" s="2" t="inlineStr">
        <is>
          <t>Nov. 30, 2021</t>
        </is>
      </c>
      <c r="E2" s="2" t="inlineStr">
        <is>
          <t>Nov. 30, 2020</t>
        </is>
      </c>
      <c r="F2" s="2" t="inlineStr">
        <is>
          <t>May 31, 2021</t>
        </is>
      </c>
    </row>
    <row r="3">
      <c r="A3" s="3" t="inlineStr">
        <is>
          <t>Indefinite-lived Intangible Assets [Line Items]</t>
        </is>
      </c>
    </row>
    <row r="4">
      <c r="A4" s="4" t="inlineStr">
        <is>
          <t>Impairment of intangible assets</t>
        </is>
      </c>
      <c r="F4" s="6" t="n">
        <v>903422</v>
      </c>
    </row>
    <row r="5">
      <c r="A5" s="4" t="inlineStr">
        <is>
          <t>Remaining amortization period</t>
        </is>
      </c>
      <c r="D5" s="4" t="inlineStr">
        <is>
          <t>4 years 7 months 13 days</t>
        </is>
      </c>
    </row>
    <row r="6">
      <c r="A6" s="4" t="inlineStr">
        <is>
          <t>Accumulated amortization</t>
        </is>
      </c>
      <c r="D6" s="6" t="n">
        <v>1561754</v>
      </c>
      <c r="F6" s="5" t="n">
        <v>1497997</v>
      </c>
    </row>
    <row r="7">
      <c r="A7" s="4" t="inlineStr">
        <is>
          <t>Measurement</t>
        </is>
      </c>
    </row>
    <row r="8">
      <c r="A8" s="3" t="inlineStr">
        <is>
          <t>Indefinite-lived Intangible Assets [Line Items]</t>
        </is>
      </c>
    </row>
    <row r="9">
      <c r="A9" s="4" t="inlineStr">
        <is>
          <t>Remaining amortization period</t>
        </is>
      </c>
      <c r="D9" s="4" t="inlineStr">
        <is>
          <t>1 year 3 months</t>
        </is>
      </c>
    </row>
    <row r="10">
      <c r="A10" s="4" t="inlineStr">
        <is>
          <t>Amortizable intangible assets</t>
        </is>
      </c>
      <c r="B10" s="6" t="n">
        <v>1663538</v>
      </c>
      <c r="D10" s="6" t="n">
        <v>1663538</v>
      </c>
      <c r="F10" s="5" t="n">
        <v>1663538</v>
      </c>
    </row>
    <row r="11">
      <c r="A11" s="4" t="inlineStr">
        <is>
          <t>Accumulated amortization</t>
        </is>
      </c>
      <c r="D11" s="5" t="n">
        <v>1528226</v>
      </c>
      <c r="F11" s="5" t="n">
        <v>1475935</v>
      </c>
    </row>
    <row r="12">
      <c r="A12" s="4" t="inlineStr">
        <is>
          <t>Amortization expense</t>
        </is>
      </c>
      <c r="B12" s="5" t="n">
        <v>26145</v>
      </c>
      <c r="C12" s="6" t="n">
        <v>26146</v>
      </c>
      <c r="D12" s="5" t="n">
        <v>52292</v>
      </c>
      <c r="E12" s="6" t="n">
        <v>52291</v>
      </c>
    </row>
    <row r="13">
      <c r="A13" s="4" t="inlineStr">
        <is>
          <t>Accumulated amortization</t>
        </is>
      </c>
      <c r="D13" s="6" t="n">
        <v>1528226</v>
      </c>
      <c r="F13" s="5" t="n">
        <v>1475935</v>
      </c>
    </row>
    <row r="14">
      <c r="A14" s="4" t="inlineStr">
        <is>
          <t>Ice Cream</t>
        </is>
      </c>
    </row>
    <row r="15">
      <c r="A15" s="3" t="inlineStr">
        <is>
          <t>Indefinite-lived Intangible Assets [Line Items]</t>
        </is>
      </c>
    </row>
    <row r="16">
      <c r="A16" s="4" t="inlineStr">
        <is>
          <t>Remaining amortization period</t>
        </is>
      </c>
      <c r="D16" s="4" t="inlineStr">
        <is>
          <t>7 years 11 months 1 day</t>
        </is>
      </c>
    </row>
    <row r="17">
      <c r="A17" s="4" t="inlineStr">
        <is>
          <t>Amortizable intangible assets</t>
        </is>
      </c>
      <c r="B17" s="5" t="n">
        <v>172184</v>
      </c>
      <c r="D17" s="6" t="n">
        <v>172184</v>
      </c>
      <c r="F17" s="5" t="n">
        <v>172184</v>
      </c>
    </row>
    <row r="18">
      <c r="A18" s="4" t="inlineStr">
        <is>
          <t>Amortization expense</t>
        </is>
      </c>
      <c r="B18" s="6" t="n">
        <v>5733</v>
      </c>
      <c r="C18" s="6" t="n">
        <v>6017</v>
      </c>
      <c r="D18" s="5" t="n">
        <v>11466</v>
      </c>
      <c r="E18" s="6" t="n">
        <v>10028</v>
      </c>
    </row>
    <row r="19">
      <c r="A19" s="4" t="inlineStr">
        <is>
          <t>Accumulated amortization</t>
        </is>
      </c>
      <c r="D19" s="6" t="n">
        <v>33528</v>
      </c>
      <c r="F19" s="6" t="n">
        <v>220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Long-Term Debt (Details) - Paycheck Protection Program</t>
        </is>
      </c>
      <c r="B1" s="2" t="inlineStr">
        <is>
          <t>6 Months Ended</t>
        </is>
      </c>
    </row>
    <row r="2">
      <c r="B2" s="2" t="inlineStr">
        <is>
          <t>Nov. 30, 2021USD ($)</t>
        </is>
      </c>
    </row>
    <row r="3">
      <c r="A3" s="3" t="inlineStr">
        <is>
          <t>Debt Instrument [Line Items]</t>
        </is>
      </c>
    </row>
    <row r="4">
      <c r="A4" s="4" t="inlineStr">
        <is>
          <t>Loan amount</t>
        </is>
      </c>
      <c r="B4" s="6" t="n">
        <v>3471022</v>
      </c>
    </row>
    <row r="5">
      <c r="A5" s="4" t="inlineStr">
        <is>
          <t>Ample Hills</t>
        </is>
      </c>
    </row>
    <row r="6">
      <c r="A6" s="3" t="inlineStr">
        <is>
          <t>Debt Instrument [Line Items]</t>
        </is>
      </c>
    </row>
    <row r="7">
      <c r="A7" s="4" t="inlineStr">
        <is>
          <t>Loan amount</t>
        </is>
      </c>
      <c r="B7" s="6" t="n">
        <v>1471022</v>
      </c>
    </row>
    <row r="8">
      <c r="A8" s="4" t="inlineStr">
        <is>
          <t>Issuance date</t>
        </is>
      </c>
      <c r="B8" s="4" t="inlineStr">
        <is>
          <t>Jul. 30,
		2020</t>
        </is>
      </c>
    </row>
    <row r="9">
      <c r="A9" s="4" t="inlineStr">
        <is>
          <t>Maturity date</t>
        </is>
      </c>
      <c r="B9" s="4" t="inlineStr">
        <is>
          <t>5 years</t>
        </is>
      </c>
    </row>
    <row r="10">
      <c r="A10" s="4" t="inlineStr">
        <is>
          <t>Interest rate</t>
        </is>
      </c>
      <c r="B10" s="4" t="inlineStr">
        <is>
          <t>1.00%</t>
        </is>
      </c>
    </row>
    <row r="11">
      <c r="A11" s="4" t="inlineStr">
        <is>
          <t>Ample Hills #2</t>
        </is>
      </c>
    </row>
    <row r="12">
      <c r="A12" s="3" t="inlineStr">
        <is>
          <t>Debt Instrument [Line Items]</t>
        </is>
      </c>
    </row>
    <row r="13">
      <c r="A13" s="4" t="inlineStr">
        <is>
          <t>Loan amount</t>
        </is>
      </c>
      <c r="B13" s="6" t="n">
        <v>2000000</v>
      </c>
    </row>
    <row r="14">
      <c r="A14" s="4" t="inlineStr">
        <is>
          <t>Issuance date</t>
        </is>
      </c>
      <c r="B14" s="4" t="inlineStr">
        <is>
          <t>Apr. 6,
		2021</t>
        </is>
      </c>
    </row>
    <row r="15">
      <c r="A15" s="4" t="inlineStr">
        <is>
          <t>Maturity date</t>
        </is>
      </c>
      <c r="B15" s="4" t="inlineStr">
        <is>
          <t>5 years</t>
        </is>
      </c>
    </row>
    <row r="16">
      <c r="A16" s="4" t="inlineStr">
        <is>
          <t>Interest rate</t>
        </is>
      </c>
      <c r="B16" s="4" t="inlineStr">
        <is>
          <t>1.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Long-Term Debt - Schedule of Debt (Details) - USD ($)</t>
        </is>
      </c>
      <c r="B1" s="2" t="inlineStr">
        <is>
          <t>Nov. 30, 2021</t>
        </is>
      </c>
      <c r="C1" s="2" t="inlineStr">
        <is>
          <t>May 31, 2021</t>
        </is>
      </c>
    </row>
    <row r="2">
      <c r="A2" s="3" t="inlineStr">
        <is>
          <t>Debt Instrument [Line Items]</t>
        </is>
      </c>
    </row>
    <row r="3">
      <c r="A3" s="4" t="inlineStr">
        <is>
          <t>Current</t>
        </is>
      </c>
      <c r="B3" s="6" t="n">
        <v>876404</v>
      </c>
      <c r="C3" s="6" t="n">
        <v>541691</v>
      </c>
    </row>
    <row r="4">
      <c r="A4" s="4" t="inlineStr">
        <is>
          <t>Long-term</t>
        </is>
      </c>
      <c r="B4" s="5" t="n">
        <v>2594618</v>
      </c>
      <c r="C4" s="5" t="n">
        <v>3253389</v>
      </c>
    </row>
    <row r="5">
      <c r="A5" s="4" t="inlineStr">
        <is>
          <t>Paycheck Protection Program</t>
        </is>
      </c>
    </row>
    <row r="6">
      <c r="A6" s="3" t="inlineStr">
        <is>
          <t>Debt Instrument [Line Items]</t>
        </is>
      </c>
    </row>
    <row r="7">
      <c r="A7" s="4" t="inlineStr">
        <is>
          <t>Current</t>
        </is>
      </c>
      <c r="B7" s="5" t="n">
        <v>876404</v>
      </c>
      <c r="C7" s="5" t="n">
        <v>541691</v>
      </c>
    </row>
    <row r="8">
      <c r="A8" s="4" t="inlineStr">
        <is>
          <t>Long-term</t>
        </is>
      </c>
      <c r="B8" s="5" t="n">
        <v>2594618</v>
      </c>
      <c r="C8" s="5" t="n">
        <v>3253389</v>
      </c>
    </row>
    <row r="9">
      <c r="A9" s="4" t="inlineStr">
        <is>
          <t>Total PPP Loan Balance</t>
        </is>
      </c>
      <c r="B9" s="6" t="n">
        <v>3471022</v>
      </c>
      <c r="C9" s="6" t="n">
        <v>3795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s>
  <sheetData>
    <row r="1">
      <c r="A1" s="1" t="inlineStr">
        <is>
          <t>Condensed Consolidated Statement of Changes in Stockholders' Equity (Unaudited) - USD ($)</t>
        </is>
      </c>
      <c r="B1" s="2" t="inlineStr">
        <is>
          <t>Common Stock</t>
        </is>
      </c>
      <c r="C1" s="2" t="inlineStr">
        <is>
          <t>Accumulated Deficit</t>
        </is>
      </c>
      <c r="D1" s="2" t="inlineStr">
        <is>
          <t>Total</t>
        </is>
      </c>
    </row>
    <row r="2">
      <c r="A2" s="4" t="inlineStr">
        <is>
          <t>Beginning balance, value at May. 31, 2020</t>
        </is>
      </c>
      <c r="B2" s="6" t="n">
        <v>12257306</v>
      </c>
      <c r="C2" s="6" t="n">
        <v>-364104</v>
      </c>
      <c r="D2" s="6" t="n">
        <v>11893202</v>
      </c>
    </row>
    <row r="3">
      <c r="A3" s="4" t="inlineStr">
        <is>
          <t>Shares outstanding at May. 31, 2020</t>
        </is>
      </c>
      <c r="B3" s="5" t="n">
        <v>3784554</v>
      </c>
    </row>
    <row r="4">
      <c r="A4" s="4" t="inlineStr">
        <is>
          <t>Shares issued to directors and officers upon vesting of RSUs</t>
        </is>
      </c>
      <c r="B4" s="6" t="n">
        <v>0</v>
      </c>
      <c r="C4" s="5" t="n">
        <v>0</v>
      </c>
      <c r="D4" s="5" t="n">
        <v>0</v>
      </c>
    </row>
    <row r="5">
      <c r="A5" s="4" t="inlineStr">
        <is>
          <t>Shares issued to directors and officers upon vesting of RSUs, shares</t>
        </is>
      </c>
      <c r="B5" s="5" t="n">
        <v>57290</v>
      </c>
    </row>
    <row r="6">
      <c r="A6" s="4" t="inlineStr">
        <is>
          <t>Stock-based compensation</t>
        </is>
      </c>
      <c r="B6" s="6" t="n">
        <v>251371</v>
      </c>
      <c r="C6" s="5" t="n">
        <v>0</v>
      </c>
      <c r="D6" s="5" t="n">
        <v>251371</v>
      </c>
    </row>
    <row r="7">
      <c r="A7" s="4" t="inlineStr">
        <is>
          <t>Net loss</t>
        </is>
      </c>
      <c r="B7" s="5" t="n">
        <v>0</v>
      </c>
      <c r="C7" s="5" t="n">
        <v>-2215810</v>
      </c>
      <c r="D7" s="5" t="n">
        <v>-2215810</v>
      </c>
    </row>
    <row r="8">
      <c r="A8" s="4" t="inlineStr">
        <is>
          <t>Ending balance, value at Nov. 30, 2020</t>
        </is>
      </c>
      <c r="B8" s="6" t="n">
        <v>12274160</v>
      </c>
      <c r="C8" s="5" t="n">
        <v>-2579914</v>
      </c>
      <c r="D8" s="5" t="n">
        <v>9694246</v>
      </c>
    </row>
    <row r="9">
      <c r="A9" s="4" t="inlineStr">
        <is>
          <t>Shares outstanding at Nov. 30, 2020</t>
        </is>
      </c>
      <c r="B9" s="5" t="n">
        <v>3769685</v>
      </c>
    </row>
    <row r="10">
      <c r="A10" s="4" t="inlineStr">
        <is>
          <t>Share repurchases</t>
        </is>
      </c>
      <c r="B10" s="6" t="n">
        <v>-234517</v>
      </c>
      <c r="C10" s="5" t="n">
        <v>0</v>
      </c>
      <c r="D10" s="5" t="n">
        <v>-234517</v>
      </c>
    </row>
    <row r="11">
      <c r="A11" s="4" t="inlineStr">
        <is>
          <t>Share repurchases, shares</t>
        </is>
      </c>
      <c r="B11" s="5" t="n">
        <v>-72159</v>
      </c>
    </row>
    <row r="12">
      <c r="A12" s="4" t="inlineStr">
        <is>
          <t>Beginning balance, value at May. 31, 2021</t>
        </is>
      </c>
      <c r="B12" s="6" t="n">
        <v>12223359</v>
      </c>
      <c r="C12" s="5" t="n">
        <v>-8453776</v>
      </c>
      <c r="D12" s="5" t="n">
        <v>3769583</v>
      </c>
    </row>
    <row r="13">
      <c r="A13" s="4" t="inlineStr">
        <is>
          <t>Shares outstanding at May. 31, 2021</t>
        </is>
      </c>
      <c r="B13" s="5" t="n">
        <v>3786502</v>
      </c>
    </row>
    <row r="14">
      <c r="A14" s="4" t="inlineStr">
        <is>
          <t>Shares issued to directors and officers upon vesting of RSUs</t>
        </is>
      </c>
      <c r="B14" s="6" t="n">
        <v>0</v>
      </c>
      <c r="C14" s="5" t="n">
        <v>0</v>
      </c>
      <c r="D14" s="5" t="n">
        <v>0</v>
      </c>
    </row>
    <row r="15">
      <c r="A15" s="4" t="inlineStr">
        <is>
          <t>Shares issued to directors and officers upon vesting of RSUs, shares</t>
        </is>
      </c>
      <c r="B15" s="5" t="n">
        <v>24640</v>
      </c>
    </row>
    <row r="16">
      <c r="A16" s="4" t="inlineStr">
        <is>
          <t>Stock-based compensation</t>
        </is>
      </c>
      <c r="B16" s="6" t="n">
        <v>69369</v>
      </c>
      <c r="C16" s="5" t="n">
        <v>0</v>
      </c>
      <c r="D16" s="5" t="n">
        <v>69369</v>
      </c>
    </row>
    <row r="17">
      <c r="A17" s="4" t="inlineStr">
        <is>
          <t>Net loss</t>
        </is>
      </c>
      <c r="B17" s="5" t="n">
        <v>0</v>
      </c>
      <c r="C17" s="5" t="n">
        <v>1142873</v>
      </c>
      <c r="D17" s="5" t="n">
        <v>1142873</v>
      </c>
    </row>
    <row r="18">
      <c r="A18" s="4" t="inlineStr">
        <is>
          <t>Ending balance, value at Nov. 30, 2021</t>
        </is>
      </c>
      <c r="B18" s="6" t="n">
        <v>12292728</v>
      </c>
      <c r="C18" s="6" t="n">
        <v>-7310903</v>
      </c>
      <c r="D18" s="6" t="n">
        <v>4981825</v>
      </c>
    </row>
    <row r="19">
      <c r="A19" s="4" t="inlineStr">
        <is>
          <t>Shares outstanding at Nov. 30, 2021</t>
        </is>
      </c>
      <c r="B19" s="5" t="n">
        <v>38111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ONG-TERM DEBT (Details Narrative) - USD ($)</t>
        </is>
      </c>
      <c r="B1" s="2" t="inlineStr">
        <is>
          <t>12 Months Ended</t>
        </is>
      </c>
    </row>
    <row r="2">
      <c r="B2" s="2" t="inlineStr">
        <is>
          <t>May 31, 2021</t>
        </is>
      </c>
      <c r="C2" s="2" t="inlineStr">
        <is>
          <t>Nov. 30, 2021</t>
        </is>
      </c>
    </row>
    <row r="3">
      <c r="A3" s="3" t="inlineStr">
        <is>
          <t>Debt Instrument [Line Items]</t>
        </is>
      </c>
    </row>
    <row r="4">
      <c r="A4" s="4" t="inlineStr">
        <is>
          <t>Current portion of long-term debt</t>
        </is>
      </c>
      <c r="B4" s="6" t="n">
        <v>541691</v>
      </c>
      <c r="C4" s="6" t="n">
        <v>876404</v>
      </c>
    </row>
    <row r="5">
      <c r="A5" s="4" t="inlineStr">
        <is>
          <t>Paycheck Protection Program</t>
        </is>
      </c>
    </row>
    <row r="6">
      <c r="A6" s="3" t="inlineStr">
        <is>
          <t>Debt Instrument [Line Items]</t>
        </is>
      </c>
    </row>
    <row r="7">
      <c r="A7" s="4" t="inlineStr">
        <is>
          <t>Loan payable</t>
        </is>
      </c>
      <c r="C7" s="5" t="n">
        <v>3471022</v>
      </c>
    </row>
    <row r="8">
      <c r="A8" s="4" t="inlineStr">
        <is>
          <t>Current portion of long-term debt</t>
        </is>
      </c>
      <c r="B8" s="5" t="n">
        <v>541691</v>
      </c>
      <c r="C8" s="5" t="n">
        <v>876404</v>
      </c>
    </row>
    <row r="9">
      <c r="A9" s="4" t="inlineStr">
        <is>
          <t>Loan amount</t>
        </is>
      </c>
      <c r="C9" s="6" t="n">
        <v>3471022</v>
      </c>
    </row>
    <row r="10">
      <c r="A10" s="4" t="inlineStr">
        <is>
          <t>Repayment of PPP loan</t>
        </is>
      </c>
      <c r="B10" s="5" t="n">
        <v>264476</v>
      </c>
    </row>
    <row r="11">
      <c r="A11" s="4" t="inlineStr">
        <is>
          <t>Paycheck Protection Program | Schmitt Industries</t>
        </is>
      </c>
    </row>
    <row r="12">
      <c r="A12" s="3" t="inlineStr">
        <is>
          <t>Debt Instrument [Line Items]</t>
        </is>
      </c>
    </row>
    <row r="13">
      <c r="A13" s="4" t="inlineStr">
        <is>
          <t>Loan amount</t>
        </is>
      </c>
      <c r="B13" s="6" t="n">
        <v>5885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Commitments and Contingencies Disclosure [Abstract]</t>
        </is>
      </c>
    </row>
    <row r="4">
      <c r="A4" s="4" t="inlineStr">
        <is>
          <t>Royalty expense</t>
        </is>
      </c>
      <c r="B4" s="6" t="n">
        <v>11787</v>
      </c>
      <c r="C4" s="6" t="n">
        <v>6506</v>
      </c>
      <c r="D4" s="6" t="n">
        <v>19429</v>
      </c>
      <c r="E4" s="6" t="n">
        <v>12486</v>
      </c>
    </row>
    <row r="5">
      <c r="A5" s="4" t="inlineStr">
        <is>
          <t>Tax liability</t>
        </is>
      </c>
      <c r="B5" s="6" t="n">
        <v>265349</v>
      </c>
      <c r="D5" s="6" t="n">
        <v>2653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1</t>
        </is>
      </c>
    </row>
    <row r="3">
      <c r="A3" s="3" t="inlineStr">
        <is>
          <t>Accounting Policies [Abstract]</t>
        </is>
      </c>
    </row>
    <row r="4">
      <c r="A4" s="4" t="inlineStr">
        <is>
          <t>SUMMARY OF SIGNIFICANT ACCOUNTING POLICIES</t>
        </is>
      </c>
      <c r="B4" s="4" t="inlineStr">
        <is>
          <t xml:space="preserve">NOTE 1 - SUMMARY OF SIGNIFICANT ACCOUNTING POLICIES Basis of Presentation In the opinion of management of Schmitt Industries,
Inc. (the "Company", "Schmitt", "we" or "our"), the accompanying unaudited interim condensed consolidated
financial statements, (collectively hereinafter the “consolidated financial statements”), have been prepared pursuant to the
rules and regulations of the Securities and Exchange Commission (“SEC”) and contain all adjustments, consisting only of normal
recurring adjustments, necessary to present fairly its financial position as of November 30, 2021 and its results of operations and its
cash flows for the periods presented. The consolidated balance sheet at May 31, 2021 has been derived from the Annual Report on Form
10-K for the fiscal year ended May 31, 2021. The accompanying unaudited consolidated financial statements and related notes should
be read in conjunction with the audited consolidated financial statements included in our Annual Report on Form 10-K for the fiscal year
ended May 31, 2021. Operating results for the interim periods presented are not necessarily indicative of the results that may be
experienced for the fiscal year ending May 31, 2022. Significant Accounting Policies The Company’s significant accounting policies
are described in “Note 2: Summary of Significant Accounting Policies” of our fiscal 2021 Form 10-K filed on August 31,
2021. Principles of Consolidation These consolidated financial statements include
those of the Company and its wholly owned subsidiaries: Schmitt Measurement Systems, Inc. and Ample Hills Acquisition LLC. All significant
intercompany accounts and transactions have been eliminated in the preparation of the consolidated financial statements. Reclassifications Certain amounts in the prior period consolidated
statements of operations have been reclassified to conform to the presentation of the current period. These reclassifications
had no effect on previously recorded net income (loss). Use of Estimates The preparation of the consolidated financial
statements in conformity with Generally Accepted Accounting Principles in the U.S. (“GAAP”) requires management to make estimates
and assumptions that affect the amounts reported in the consolidated financial statements and accompanying notes. Actual results could
differ from those estimates. New Accounting Standards The Company assesses the adoption impacts of recently
issued accounting standards by the Financial Accounting Standards Board (“FASB”) on the Company's financial statements as
well as material updates to previous assessments, if any, from the Company’s Annual Report on Form 10-K for the fiscal year ended
May 31, 2021. There were no new material accounting standards issued in the six months ended November 30, 2021 that impacted the
Company. Recently Adopted Accounting Standards There were no new material accounting standards adopted in the six
months ended November 30, 2021. Liquidity Our primary source of liquidity
is our cash flows from operating activities resulting from net income and management of working capital. As of November 30, 2021,
our available funds consisted of $ 4,572,774 Investor On August 7, 2021, the Company received The Commitment
Letter to Schmitt Industries (“Commitment”) from our CEO. The Commitment states that Sententia Capital Management LLC (“SCM”)
or its affiliated entities will provide additional capital as required to Schmitt up to $ 1,300,000 On November 10, 2021, the Company closed on the
sale of its building located at 2451 NW 28th Avenue, Portland, OR 97210 for $ 5,100,000 4,723,346 4,598,095 Business Combinations The Company accounts for business combinations
in accordance with Accounting Standard Codification (“ASC”) 805 - Business Combinations Acquisition of Ample
Hills Assets Held for Sale Assets held for sale are stated at the lower of
cost less depreciation or expected net realizable value. Depreciation is computed using the straight-line method over estimated useful
lives of 25 Assets Held for Sale The Company owned a two story 35,050 5,100,000 4,723,346 4,598,095 Leases The Company owns two office/industrial buildings
with a total of 11,667 Leases As of November 30, 2021 and May 31, 2021, assets
held for sale consisted of the following: Summary of Significant Accounting Policies -
Schedule of Assets Held for Sale
November 30, 2021 May 31, 2021
Land $ 159,000 $ 140,000
Buildings and improvements 1,616,250 246,135
Total property and equipment held for sale 1,775,250 386,135
Less accumulated depreciation (1,341,840 ) (211,288 )
Total property and equipment held for sale, net $ 433,410 $ 174,847 Concentration of Credit Risk Financial instruments that potentially expose
the Company to concentration of credit risk are trade accounts receivable. Credit terms generally require an invoice to be paid within
30 to 60 days or include a discount of up to 1.5% if the invoice is paid within ten days, with the net amount payable in 30 days. Terms
are set for each account depending on the customer's credit standing with the Company. Financial Instruments The carrying value of all other financial instruments
potentially subject to valuation risk (principally consisting of cash and cash equivalents, accounts receivable, accounts payable, the
current portion of the PPP loans, customer deposits and prepayments) approximates fair value because of their short-term matur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MPLE HILLS BUSINESS ACQUISITION</t>
        </is>
      </c>
      <c r="B1" s="2" t="inlineStr">
        <is>
          <t>6 Months Ended</t>
        </is>
      </c>
    </row>
    <row r="2">
      <c r="B2" s="2" t="inlineStr">
        <is>
          <t>Nov. 30, 2021</t>
        </is>
      </c>
    </row>
    <row r="3">
      <c r="A3" s="3" t="inlineStr">
        <is>
          <t>Business Combination and Asset Acquisition [Abstract]</t>
        </is>
      </c>
    </row>
    <row r="4">
      <c r="A4" s="4" t="inlineStr">
        <is>
          <t>AMPLE HILLS BUSINESS ACQUISITION</t>
        </is>
      </c>
      <c r="B4" s="4" t="inlineStr">
        <is>
          <t xml:space="preserve">NOTE 2 - AMPLE HILLS BUSINESS ACQUISITION On July 9, 2020, Ample Hills Acquisition LLC ("Buyer"),
a New York limited liability company and wholly owned subsidiary of the Company, entered into an Asset Purchase Agreement (the "Agreement"),
dated as of June 29, 2020, with Ample Hills Holdings, Inc., a Delaware corporation, Ample Hills Creamery, Inc., a New York corporation,
and their subsidiaries (collectively, "Ample Hills"). The transactions contemplated by the Agreement (the "Transactions")
closed on July 9, 2020, the day after a sale order approving the Transactions was entered by the Bankruptcy Court (defined below). The
Ample Hills entities were debtors-in-possession under title 11 of the United States Code, 11 U.S.C. § 101 et seq. pursuant to voluntary
petitions for relief filed under chapter 11 of the Bankruptcy Code on March 15, 2020 in the United States Bankruptcy Court for the Eastern
District of New York (the "Bankruptcy Court"). The Transactions were conducted through a Bankruptcy Court-supervised process,
subject to Bankruptcy Court-approved bidding procedures, approval of the Transactions by the Bankruptcy Court, and the satisfaction of
certain closing conditions. The Agreement assigned to Buyer, or one or more
of its affiliates, the Acquired Assets (as defined in the Agreement) and Buyer, or one or more of its affiliates, assumed the Assumed
Liabilities (as defined in the Agreement) for a purchase price of $ 1,000,000 700,000 125,167 The Company's strategy includes utilizing its
capital for value opportunities. Accordingly, the primary purpose of the Ample Hills acquisition was to capitalize on this strategy by
purchasing a business with a good brand name, which in light of the purchase price paid in bankruptcy, could have a significant upside.
The Transactions were funded by the Company with cash on hand and has been accounted for in accordance with ASC 805. Our estimates of
fair value are based upon assumptions believed to be reasonable, yet are inherently uncertain and, as a result, may differ from actual
performance. During the measurement period, not to exceed one year from the date of acquisition, the Company recorded adjustments to the
estimated fair values of the assets acquired and liabilities assumed with a corresponding adjustment to goodwill or bargain purchase gain,
as appropriate, in the period in which such revised estimates are identified. The purchase price allocation has been finalized as of May
31, 2021, within the measurement period, and no further adjustments will be made. In accordance with ASC 805 , The following table summarizes the Company's fair value of the assets
acquired, and liabilities assumed, as of July 9, 2020, for the Company's acquisition of Ample Hills. Ample Hills Business Acquisition - Schedule of Purchase
Price Allocation
Purchase Price
Cash paid to sellers $ 1,000,000
Cash paid for cure costs 713,404
Total Purchase Price $ 1,713,404
Purchase Price Allocation
Assets Acquired
Right-of-use operating lease assets 10,645,098
Website 25,545
Tradename and trademarks 903,422
Proprietary recipes 146,739
Security deposits 225,180
Machinery and equipment 564,553
Leasehold improvements 815,798
Inventory 632,100
Total assets acquired $ 13,958,335
Liabilities Assumed
Right-of-use operating lease liabilities 10,645,098
Deferred tax liability 405,688
Customer deposits 20,204
Gift card liabilities 35,133
Total liabilities assumed $ 11,106,123
Net assets acquired 2,852,212
Gain on bargain purchase $ 1,138,808 As a result of additional information obtained
during the measurement period about the facts and circumstances that existed as of the acquisition date, the Company recorded measurement
period adjustments which resulted in a reduction in the bargain purchase gain, which reduced it to $ 1,138,808 Ample Hills was a privately held company that
was acquired out of bankruptcy. Management has performed a thorough evaluation of the pre-bankruptcy books and found the records to not
be auditable. Therefore, management engaged a third party consultant to assist in evaluating alternative means by which to provide historic
financial data in future periods. For further information see Note 12 – Intangible
Assets, n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6 Months Ended</t>
        </is>
      </c>
    </row>
    <row r="2">
      <c r="B2" s="2" t="inlineStr">
        <is>
          <t>Nov. 30, 2021</t>
        </is>
      </c>
    </row>
    <row r="3">
      <c r="A3" s="3" t="inlineStr">
        <is>
          <t>Share-based Payment Arrangement [Abstract]</t>
        </is>
      </c>
    </row>
    <row r="4">
      <c r="A4" s="4" t="inlineStr">
        <is>
          <t>STOCK OPTIONS AND STOCK-BASED COMPENSATION</t>
        </is>
      </c>
      <c r="B4" s="4" t="inlineStr">
        <is>
          <t xml:space="preserve">NOTE 3 - STOCK OPTIONS AND STOCK-BASED COMPENSATION 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expected forfeitures. Compensation cost for all stock-based awards is recognized using the straight-line method. Stock Options At
November 30, 2021, the Company had outstanding stock options to purchase 22,500 1.70
Outstanding Options Exercisable Options
Number of Shares Weighted- Average Exercise Price Weighted-Average Remaining Contractual Life (years) Number of Shares Weighted- Average Exercise Price
22,500 $ 1.70 5.3 22,500 $ 1.70 No stock options were
granted, exercised, canceled or expired under the Company's stock-based compensation plans during the six months ended November 30, 2021. Restricted Stock Units Service-based and market-based restricted stock
units (“RSUs”) are granted to key employees, members of the Company's Board of Directors and others. Service-based RSUs generally
fully vest on the first anniversary date of the award. Market-based RSUs are contingent on continued service and vest based on the 15-day
average closing price of the Company's common stock equal or exceeding certain targets established by the Compensation Committee of the
Board of Directors. No market-based RSUs were granted in the six months ended November 30, 2021. During the six months ended November 30, 2021, 9,457 RSU activity under the Company's stock-based compensation plans during
the six months ended November 30, 2021 is summarized as follows: Stock Options and Stock-Based Compensation - Schedule of Restricted Stock Unit Activity
Number of Units Weighted-Average Price at Grant Date Aggregate Intrinsic Value
Non-vested RSUs - May 31, 2021 34,237 $ 4.71 $ 161,400
RSUs granted 9,457 $ 4.18 39,551
RSUs vested (24,640 ) $ 4.06 (99,948 )
Non-vested RSUs – November 30, 2021 19,054 $ 5.30 $ 101,003 During the three and six months ended November
30, 2021, total restricted stock-compensation expense recognized was $ 42,422 69,369 57,5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00:28Z</dcterms:created>
  <dcterms:modified xmlns:dcterms="http://purl.org/dc/terms/" xmlns:xsi="http://www.w3.org/2001/XMLSchema-instance" xsi:type="dcterms:W3CDTF">2022-01-14T22:00:28Z</dcterms:modified>
</cp:coreProperties>
</file>